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CONSOLIDATED STATEMENTS OF SHA8" sheetId="8" r:id="rId8"/>
    <s:sheet name="BASIS OF PRESENTATION" sheetId="9" r:id="rId9"/>
    <s:sheet name="PER-SHARE AMOUNTS" sheetId="10" r:id="rId10"/>
    <s:sheet name="FAIR VALUE MEASUREMENTS" sheetId="11" r:id="rId11"/>
    <s:sheet name="SUPPLEMENTAL BALANCE SHEET INFO" sheetId="12" r:id="rId12"/>
    <s:sheet name="SUPPLEMENTAL CASH FLOW INFORMAT" sheetId="13" r:id="rId13"/>
    <s:sheet name="EXIT OR DISPOSAL ACTIVITIES" sheetId="14" r:id="rId14"/>
    <s:sheet name="EMPLOYEE DEFINED AND POSTRETIRE" sheetId="15" r:id="rId15"/>
    <s:sheet name="SALE-LEASEBACK AND DEBT" sheetId="16" r:id="rId16"/>
    <s:sheet name="INCOME TAXES" sheetId="17" r:id="rId17"/>
    <s:sheet name="CONTINGENCIES" sheetId="18" r:id="rId18"/>
    <s:sheet name="COMPREHENSIVE LOSS" sheetId="19" r:id="rId19"/>
    <s:sheet name="GUARANTOR AND NON-GUARANTOR SUB" sheetId="20" r:id="rId20"/>
    <s:sheet name="RECENTLY ISSUED ACCOUNTING STAN" sheetId="21" r:id="rId21"/>
    <s:sheet name="CREDIT CARD PROGRAM AMENDMENT" sheetId="22" r:id="rId22"/>
    <s:sheet name="SUBSEQUENT EVENT" sheetId="23" r:id="rId23"/>
    <s:sheet name="PER-SHARE AMOUNTS (Tables)" sheetId="24" r:id="rId24"/>
    <s:sheet name="FAIR VALUE MEASUREMENTS (Tables" sheetId="25" r:id="rId25"/>
    <s:sheet name="SUPPLEMENTAL BALANCE SHEET IN26" sheetId="26" r:id="rId26"/>
    <s:sheet name="SUPPLEMENTAL CASH FLOW INFORM27" sheetId="27" r:id="rId27"/>
    <s:sheet name="EXIT OR DISPOSAL ACTIVITIES (Ta" sheetId="28" r:id="rId28"/>
    <s:sheet name="EMPLOYEE DEFINED AND POSTRETI29" sheetId="29" r:id="rId29"/>
    <s:sheet name="GUARANTOR AND NON-GUARANTOR S30" sheetId="30" r:id="rId30"/>
    <s:sheet name="BASIS OF PRESENTATION (Details)" sheetId="31" r:id="rId31"/>
    <s:sheet name="PER-SHARE AMOUNTS (Details)" sheetId="32" r:id="rId32"/>
    <s:sheet name="PER-SHARE AMOUNTS (Details 2)" sheetId="33" r:id="rId33"/>
    <s:sheet name="FAIR VALUE MEASUREMENTS (Detail" sheetId="34" r:id="rId34"/>
    <s:sheet name="SUPPLEMENTAL BALANCE SHEET IN35" sheetId="35" r:id="rId35"/>
    <s:sheet name="SUPPLEMENTAL CASH FLOW INFORM36" sheetId="36" r:id="rId36"/>
    <s:sheet name="EXIT OR DISPOSAL ACTIVITIES (De" sheetId="37" r:id="rId37"/>
    <s:sheet name="EMPLOYEE DEFINED AND POSTRETI38" sheetId="38" r:id="rId38"/>
    <s:sheet name="SALE-LEASEBACK AND DEBT (Detail" sheetId="39" r:id="rId39"/>
    <s:sheet name="INCOME TAXES (Details)" sheetId="40" r:id="rId40"/>
    <s:sheet name="CONTINGENCIES (Details)" sheetId="41" r:id="rId41"/>
    <s:sheet name="COMPREHENSIVE LOSS (Details)" sheetId="42" r:id="rId42"/>
    <s:sheet name="GUARANTOR AND NON-GUARANTOR S43" sheetId="43" r:id="rId43"/>
    <s:sheet name="GUARANTOR AND NON-GUARANTOR S44" sheetId="44" r:id="rId44"/>
    <s:sheet name="GUARANTOR AND NON-GUARANTOR S45" sheetId="45" r:id="rId45"/>
    <s:sheet name="GUARANTOR AND NON-GUARANTOR S46" sheetId="46" r:id="rId46"/>
    <s:sheet name="CREDIT CARD PROGRAM AMENDMENT (" sheetId="47" r:id="rId47"/>
    <s:sheet name="SUBSEQUENT EVENT (Details)" sheetId="48" r:id="rId48"/>
  </s:sheets>
  <s:definedNames/>
  <s:calcPr calcId="124519" calcMode="auto" fullCalcOnLoad="1"/>
</s:workbook>
</file>

<file path=xl/sharedStrings.xml><?xml version="1.0" encoding="utf-8"?>
<sst xmlns="http://schemas.openxmlformats.org/spreadsheetml/2006/main" uniqueCount="368">
  <si>
    <t>Document and Entity Information - shares</t>
  </si>
  <si>
    <t>9 Months Ended</t>
  </si>
  <si>
    <t>Oct. 31, 2015</t>
  </si>
  <si>
    <t>Nov. 27, 2015</t>
  </si>
  <si>
    <t>Entity Registrant Name</t>
  </si>
  <si>
    <t>BON TON STORES INC</t>
  </si>
  <si>
    <t>Entity Central Index Key</t>
  </si>
  <si>
    <t>Document Type</t>
  </si>
  <si>
    <t>10-Q</t>
  </si>
  <si>
    <t>Document Period End Date</t>
  </si>
  <si>
    <t>Oct. 31,
		2015</t>
  </si>
  <si>
    <t>Amendment Flag</t>
  </si>
  <si>
    <t>false</t>
  </si>
  <si>
    <t>Current Fiscal Year End Date</t>
  </si>
  <si>
    <t>--01-30</t>
  </si>
  <si>
    <t>Entity Current Reporting Status</t>
  </si>
  <si>
    <t>Yes</t>
  </si>
  <si>
    <t>Entity Filer Category</t>
  </si>
  <si>
    <t>Accelerated Filer</t>
  </si>
  <si>
    <t>Document Fiscal Year Focus</t>
  </si>
  <si>
    <t>Document Fiscal Period Focus</t>
  </si>
  <si>
    <t>Q3</t>
  </si>
  <si>
    <t>Common Stock</t>
  </si>
  <si>
    <t>Entity Common Stock, Shares Outstanding</t>
  </si>
  <si>
    <t>Class A Common Stock</t>
  </si>
  <si>
    <t>CONSOLIDATED BALANCE SHEETS - USD ($) $ in Thousands</t>
  </si>
  <si>
    <t>Jan. 31, 2015</t>
  </si>
  <si>
    <t>Nov. 01, 2014</t>
  </si>
  <si>
    <t>Current assets:</t>
  </si>
  <si>
    <t>Cash and cash equivalents</t>
  </si>
  <si>
    <t>Merchandise inventories</t>
  </si>
  <si>
    <t>Prepaid expenses and other current assets</t>
  </si>
  <si>
    <t>Total current assets</t>
  </si>
  <si>
    <t>Property, fixtures and equipment at cost, net of accumulated depreciation and amortization of $951,138, $922,608 and $910,494 at October 31, 2015, November 1, 2014 and January 31, 2015, respectively</t>
  </si>
  <si>
    <t>Deferred income taxes</t>
  </si>
  <si>
    <t>Intangible assets, net of accumulated amortization of $62,412, $62,811 and $64,451 at October 31, 2015, November 1, 2014 and January 31, 2015, respectively</t>
  </si>
  <si>
    <t>Other long-term assets</t>
  </si>
  <si>
    <t>Total assets</t>
  </si>
  <si>
    <t>Current liabilities:</t>
  </si>
  <si>
    <t>Accounts payable</t>
  </si>
  <si>
    <t>Accrued payroll and benefits</t>
  </si>
  <si>
    <t>Accrued expenses</t>
  </si>
  <si>
    <t>Current maturities of long-term debt</t>
  </si>
  <si>
    <t>Current maturities of obligations under capital leases</t>
  </si>
  <si>
    <t>Total current liabilities</t>
  </si>
  <si>
    <t>Long-term debt, less current maturities</t>
  </si>
  <si>
    <t>Obligations under capital leases, less current maturities</t>
  </si>
  <si>
    <t>Other long-term liabilities</t>
  </si>
  <si>
    <t>Total liabilities</t>
  </si>
  <si>
    <t>Contingencies (Note 10)</t>
  </si>
  <si>
    <t xml:space="preserve"> </t>
  </si>
  <si>
    <t>Shareholders' (deficit) equity</t>
  </si>
  <si>
    <t>Preferred Stock - authorized 5,000,000 shares at $0.01 par value; no shares issued</t>
  </si>
  <si>
    <t>Treasury stock, at cost - 337,800 shares at October 31, 2015, November 1, 2014 and January 31, 2015</t>
  </si>
  <si>
    <t>Additional paid-in capital</t>
  </si>
  <si>
    <t>Accumulated other comprehensive loss</t>
  </si>
  <si>
    <t>(Accumulated deficit) retained earnings</t>
  </si>
  <si>
    <t>Total shareholders' (deficit) equity</t>
  </si>
  <si>
    <t>Total liabilities and shareholders' (deficit) equity</t>
  </si>
  <si>
    <t>CONSOLIDATED BALANCE SHEETS (Parenthetical) - USD ($) $ in Thousands</t>
  </si>
  <si>
    <t>Property, fixtures and equipment at cost, accumulated depreciation and amortization (in dollars)</t>
  </si>
  <si>
    <t>Intangible assets, accumulated amortization (in dollars)</t>
  </si>
  <si>
    <t>Preferred Stock, authorized shares</t>
  </si>
  <si>
    <t>Preferred Stock, par value (in dollars per share)</t>
  </si>
  <si>
    <t>Preferred Stock, shares issued</t>
  </si>
  <si>
    <t>Treasury stock, shares</t>
  </si>
  <si>
    <t>Common Stock, authorized shares</t>
  </si>
  <si>
    <t>Common Stock, par value (in dollars per share)</t>
  </si>
  <si>
    <t>Common Stock, issued shares</t>
  </si>
  <si>
    <t>Common Stock, outstanding shares</t>
  </si>
  <si>
    <t>CONSOLIDATED STATEMENTS OF OPERATIONS - USD ($) $ in Thousands</t>
  </si>
  <si>
    <t>3 Months Ended</t>
  </si>
  <si>
    <t>CONSOLIDATED STATEMENTS OF OPERATIONS</t>
  </si>
  <si>
    <t>Net sales</t>
  </si>
  <si>
    <t>Other income</t>
  </si>
  <si>
    <t>Total</t>
  </si>
  <si>
    <t>Costs and expenses:</t>
  </si>
  <si>
    <t>Costs of merchandise sold</t>
  </si>
  <si>
    <t>Selling, general and administrative</t>
  </si>
  <si>
    <t>Gain on insurance recovery</t>
  </si>
  <si>
    <t>Depreciation and amortization</t>
  </si>
  <si>
    <t>Amortization of lease-related interests</t>
  </si>
  <si>
    <t>Impairment charges</t>
  </si>
  <si>
    <t>(Loss) income from operations</t>
  </si>
  <si>
    <t>Interest expense, net</t>
  </si>
  <si>
    <t>Loss on extinguishment of debt</t>
  </si>
  <si>
    <t>Loss before income taxes</t>
  </si>
  <si>
    <t>Income tax (benefit) provision</t>
  </si>
  <si>
    <t>Net loss</t>
  </si>
  <si>
    <t>Basic:</t>
  </si>
  <si>
    <t>Net loss (in dollars per share)</t>
  </si>
  <si>
    <t>Diluted:</t>
  </si>
  <si>
    <t>CONSOLIDATED STATEMENTS OF COMPREHENSIVE LOSS - USD ($) $ in Thousands</t>
  </si>
  <si>
    <t>CONSOLIDATED STATEMENTS OF COMPREHENSIVE LOSS</t>
  </si>
  <si>
    <t>Other comprehensive income, net of tax:</t>
  </si>
  <si>
    <t>Pension and postretirement benefit plans</t>
  </si>
  <si>
    <t>Comprehensive loss</t>
  </si>
  <si>
    <t>CONSOLIDATED STATEMENTS OF CASH FLOWS - USD ($) $ in Thousands</t>
  </si>
  <si>
    <t>Cash flows from operating activities:</t>
  </si>
  <si>
    <t>Adjustments to reconcile net loss to net cash used in operating activities:</t>
  </si>
  <si>
    <t>Share-based compensation expense</t>
  </si>
  <si>
    <t>Gain on sale of property, fixtures and equipment</t>
  </si>
  <si>
    <t>Reclassifications of accumulated other comprehensive loss</t>
  </si>
  <si>
    <t>Amortization of deferred financing costs</t>
  </si>
  <si>
    <t>Deferred income tax (benefit) provision</t>
  </si>
  <si>
    <t>Changes in operating assets and liabilities:</t>
  </si>
  <si>
    <t>Increase in merchandise inventories</t>
  </si>
  <si>
    <t>Decrease (increase) in prepaid expenses and other current assets</t>
  </si>
  <si>
    <t>Decrease in other long-term assets</t>
  </si>
  <si>
    <t>Increase in accounts payable</t>
  </si>
  <si>
    <t>(Decrease) increase in accrued payroll and benefits and accrued expenses</t>
  </si>
  <si>
    <t>Decrease in other long-term liabilities</t>
  </si>
  <si>
    <t>Net cash used in operating activities</t>
  </si>
  <si>
    <t>Cash flows from investing activities:</t>
  </si>
  <si>
    <t>Capital expenditures</t>
  </si>
  <si>
    <t>Proceeds from insurance claim</t>
  </si>
  <si>
    <t>Proceeds from sale of property, fixtures and equipment</t>
  </si>
  <si>
    <t>Net cash provided by (used in) investing activities</t>
  </si>
  <si>
    <t>Cash flows from financing activities:</t>
  </si>
  <si>
    <t>Payments on long-term debt and capital lease obligations</t>
  </si>
  <si>
    <t>Proceeds from issuance of long-term debt</t>
  </si>
  <si>
    <t>Cash dividends paid</t>
  </si>
  <si>
    <t>Restricted shares forfeited in lieu of payroll taxes</t>
  </si>
  <si>
    <t>Proceeds from stock options exercised</t>
  </si>
  <si>
    <t>Deferred financing costs paid</t>
  </si>
  <si>
    <t>Increase in book overdraft balances</t>
  </si>
  <si>
    <t>Net cash provided by financing activities</t>
  </si>
  <si>
    <t>Net increase in cash and cash equivalents</t>
  </si>
  <si>
    <t>Cash and cash equivalents at beginning of period</t>
  </si>
  <si>
    <t>Cash and cash equivalents at end of period</t>
  </si>
  <si>
    <t>CONSOLIDATED STATEMENTS OF SHAREHOLDERS' EQUITY - USD ($) $ in Thousands</t>
  </si>
  <si>
    <t>Treasury Stock</t>
  </si>
  <si>
    <t>Additional Paid-in Capital</t>
  </si>
  <si>
    <t>Accumulated Other Comprehensive Loss</t>
  </si>
  <si>
    <t>(Accumulated Deficit) Retained Earnings</t>
  </si>
  <si>
    <t>BALANCE at Feb. 01, 2014</t>
  </si>
  <si>
    <t>Increase (Decrease) in Shareholders' Equity</t>
  </si>
  <si>
    <t>Other comprehensive income</t>
  </si>
  <si>
    <t>Dividends to shareholders, $0.15 per share</t>
  </si>
  <si>
    <t>BALANCE at Nov. 01, 2014</t>
  </si>
  <si>
    <t>BALANCE at Jan. 31, 2015</t>
  </si>
  <si>
    <t>BALANCE at Oct. 31, 2015</t>
  </si>
  <si>
    <t>CONSOLIDATED STATEMENTS OF SHAREHOLDERS' EQUITY (Parenthetical) - $ / shares</t>
  </si>
  <si>
    <t>CONSOLIDATED STATEMENTS OF SHAREHOLDERS' EQUITY</t>
  </si>
  <si>
    <t>Dividends to shareholders (in dollars per share)</t>
  </si>
  <si>
    <t>BASIS OF PRESENTATION</t>
  </si>
  <si>
    <t>1. BASIS OF PRESENTATION
The Bon-Ton Stores, Inc., a Pennsylvania corporation, was incorporated on January 31, 1996 as the successor of a company incorporated on January 31, 1929. As of October 31, 2015, The Bon-Ton Stores, Inc. operated, through its subsidiaries, 270 stores, including nine furniture galleries and four clearance centers, in 26 states in the Northeast, Midwest and upper Great Plains under the Bon-Ton, Bergner’s, Boston Store, Carson’s, Elder-Beerman, Herberger’s and Younkers nameplates.
The accompanying unaudited consolidated financial statements include the accounts of The Bon-Ton Stores, Inc. (the “Parent”) and its subsidiaries (collectively, the “Company”). All intercompany transactions have been eliminated in consolidation.
The unaudited consolidated financial statements have been prepared in accordance with the instructions for Form 10-Q and do not include all information and footnotes required in annual consolidated financial statements prepared in accordance with accounting principles generally accepted in the United States. In the opinion of management, all adjustments considered necessary for a fair presentation of interim periods have been included. The Company’s business is seasonal in nature and results of operations for the interim periods presented are not necessarily indicative of results for the full fiscal year. These unaudited consolidated financial statements should be read in conjunction with the consolidated financial statements and notes thereto included in the Company’s Annual Report on Form 10-K for the fiscal year ended January 31, 2015.
For purposes of the following discussion, references to the “third quarter of 2015” and the “third quarter of 2014” are to the 13 weeks ended October 31, 2015 and November 1, 2014, respectively. References to “fiscal 2015” are to the 52 weeks ending January 30, 2016; references to “fiscal 2014” are to the 52 weeks ended January 31, 2015.
The preparation of financial statements in conformity with accounting principles generally accepted in the United States requires that management make estimates and assumptions about future events. These estimates and assumptions affect the amounts of assets and liabilities reported, disclosures about contingent assets and liabilities, and the reported amounts of revenues and expenses. Such estimates include those related to merchandise returns, the valuation of inventories, long-lived assets, intangible assets, insurance reserves, contingencies, litigation and assumptions used in the calculation of income taxes and retirement and other post-employment benefits, among others. These estimates and assumptions are based on management’s best estimates and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PER-SHARE AMOUNTS</t>
  </si>
  <si>
    <t>2. PER-SHARE AMOUNTS
The following table presents a reconciliation of net loss and weighted average shares outstanding used in basic and diluted earnings (loss) per share (“EPS”) calculations for each period presented:
THIRTEEN
THIRTY-NINE
WEEKS ENDED
WEEKS ENDED
October 31,
November 1,
October 31,
November 1,
2015
2014
2015
2014
Basic Loss Per Common Share
Net loss
$
)
$
)
$
)
$
)
Less: Income allocated to participating securities
—
—
—
—
Net loss available to common shareholders
$
)
$
)
$
)
$
)
Weighted average common shares outstanding
Basic loss per common share
$
)
$
)
$
)
$
)
Diluted Loss Per Common Share
Net loss
$
)
$
)
$
)
$
)
Less: Income allocated to participating securities
—
—
—
—
Net loss available to common shareholders
$
)
$
)
)
)
Weighted average common shares outstanding
Common shares issuable - stock options
—
—
—
—
Weighted average common shares outstanding assuming dilution
Diluted loss per common share
$
)
$
)
$
)
$
)
Due to the Company’s net loss position, weighted average unvested restricted shares (participating securities) of 1,020,723 and 715,140 for the third quarter in each of 2015 and 2014, respectively, and 873,250 and 710,101 for the 39 weeks ended October 31, 2015 and November 1, 2014, respectively, were not considered in the calculation of net loss available to common shareholders used for both basic and diluted EPS.
In addition, weighted average stock option shares (non-participating securities) totaling 0 and 197,593 for the third quarter in each of 2015 and 2014, respectively, and 41,001 and 218,184 for the 39 weeks ended October 31, 2015 and November 1, 2014, respectively, were excluded from the computation of diluted weighted average common shares outstanding, as their effect would have been antidilutive. Certain of these stock option shares were excluded solely due to the Company’s net loss position. Had the Company reported net income for the third quarter in each of 2015 and 2014, these shares would have increased diluted weighted average common shares outstanding by 0 and 86,974, respectively. Had the Company reported net income for the 39 weeks ended October 31, 2015 and November 1, 2014, these shares would have increased diluted weighted average common shares outstanding by 5,597 and 96,646, respectively.</t>
  </si>
  <si>
    <t>FAIR VALUE MEASUREMENTS</t>
  </si>
  <si>
    <t>3. FAIR VALUE MEASUREMENTS
Accounting Standards Codification (“ASC”) Topic 820, Fair Value Measurements and Disclosures (“ASC 820”), defines fair value and establishes a framework for measuring fair value. ASC 820 establishes fair value hierarchy levels that prioritize the inputs used in valuations determining fair value. Level 1 inputs are unadjusted quoted prices in active markets for identical assets or liabilities. Level 2 inputs are primarily quoted prices for similar assets or liabilities in active markets or inputs that are observable for the asset or liability, either directly or indirectly. Level 3 inputs are unobservable inputs based on the Company’s own assumptions.
The carrying values of the Company’s cash and cash equivalents, accounts payable and financial instruments reported within prepaid expenses and other current assets and other long-term assets approximate fair value.
The carrying value and estimated fair value of the Company’s long-term debt, including current maturities but excluding capital leases, as of October 31, 2015 are as follows:
Fair Value Measurements Using
Carrying Value
Estimated Fair Value
Quoted Prices in Active Markets (Level 1)
Significant Other Observable Inputs (Level 2)
Significant Unobservable Inputs (Level 3)
Second lien senior secured notes
$
$
$
$
—
$
—
Mortgage facility
—
—
Senior secured credit facility
—
—
Total
$
$
$
$
—
$
The carrying value and estimated fair value of the Company’s long-term debt, including current maturities but excluding capital leases, as of November 1, 2014 are as follows:
Fair Value Measurements Using
Carrying Value
Estimated Fair Value
Quoted Prices in Active Markets (Level 1)
Significant Other Observable Inputs (Level 2)
Significant Unobservable Inputs (Level 3)
Second lien senior secured notes
$
$
$
$
—
$
—
Mortgage facilities
—
—
Senior secured credit facility
—
—
Total
$
$
$
$
—
$
The carrying value and estimated fair value of the Company’s long-term debt, including current maturities but excluding capital leases, as of January 31, 2015 are as follows:
Fair Value Measurements Using
Carrying Value
Estimated Fair Value
Quoted Prices in Active Markets (Level 1)
Significant Other Observable Inputs (Level 2)
Significant Unobservable Inputs (Level 3)
Second lien senior secured notes
$
$
$
$
—
$
—
Mortgage facilities
—
—
Senior secured credit facility
—
—
Total
$
$
$
$
—
$
The Level 3 fair value estimates are determined by a discounted cash flow analysis utilizing a discount rate the Company believes is appropriate and would be used by market participants. There was no change in the valuation technique used to determine the Level 3 fair value estimates.</t>
  </si>
  <si>
    <t>SUPPLEMENTAL BALANCE SHEET INFORMATION</t>
  </si>
  <si>
    <t>4. SUPPLEMENTAL BALANCE SHEET INFORMATION
Prepaid expenses and other current assets were comprised of the following:
October 31,
November 1,
January 31,
2015
2014
2015
Other receivables
$
$
$
Prepaid expenses
Total
$
$
$</t>
  </si>
  <si>
    <t>SUPPLEMENTAL CASH FLOW INFORMATION</t>
  </si>
  <si>
    <t>5. SUPPLEMENTAL CASH FLOW INFORMATION
The following supplemental cash flow information is provided for the periods reported:
THIRTY-NINE
WEEKS ENDED
October 31,
November 1,
2015
2014
Cash paid for:
Interest, net of amounts capitalized
$
$
Income taxes, net of refunds received
)
)
Non-cash investing and financing activities:
Property, fixtures and equipment included in accrued expenses
$
$
Assets acquired under capital lease
—
Declared dividends to shareholders included in accrued expenses</t>
  </si>
  <si>
    <t>EXIT OR DISPOSAL ACTIVITIES</t>
  </si>
  <si>
    <t>6. EXIT OR DISPOSAL ACTIVITIES
The following table summarizes exit or disposal activities during the 39 weeks ended October 31, 2015 related to store closings in fiscal 2014, the consolidation of eCommerce fulfillment activities in connection with the Company’s new eCommerce fulfillment center and the Company’s expense efficiency initiative:
Termination Benefits
Other Costs
Total
Accrued balance as of January 31, 2015
$
$
—
$
Provisions
Thirteen weeks ended May 2, 2015
)
)
Thirteen weeks ended August 1, 2015
Thirteen weeks ended October 31, 2015
)
)
Payments
Thirteen weeks ended May 2, 2015
)
)
)
Thirteen weeks ended August 1, 2015
)
)
)
Thirteen weeks ended October 31, 2015
)
)
)
Accrued balance as of October 31, 2015
$
$
—
$
The above provisions were included within selling, general and administrative expense.</t>
  </si>
  <si>
    <t>EMPLOYEE DEFINED AND POSTRETIREMENT BENEFIT PLANS</t>
  </si>
  <si>
    <t>7. EMPLOYEE DEFINED AND POSTRETIREMENT BENEFIT PLANS
The Company provides benefits to certain current and former associates who are eligible under a qualified defined benefit pension plan and various non-qualified supplemental pension plans (collectively, the “Pension Plans”). Net periodic benefit expense for the Pension Plans includes the following (income) and expense components:
THIRTEEN
THIRTY-NINE
WEEKS ENDED
WEEKS ENDED
October 31,
November 1,
October 31,
November 1,
2015
2014
2015
2014
Interest cost
$
$
$
$
Expected return on plan assets
)
)
)
)
Recognition of net actuarial loss
Net periodic benefit expense
$
$
$
$
During the 39 weeks ended October 31, 2015, contributions of $10,251 were made to the Pension Plans. The Company anticipates contributing an additional $3,052 to fund the Pension Plans in fiscal 2015 for an annual total of $13,303.
The Company also provides medical and life insurance benefits to certain former associates under a postretirement benefit plan (“Postretirement Benefit Plan”). Net periodic benefit income for the Postretirement Benefit Plan includes the following (income) and expense components:
THIRTEEN
THIRTY-NINE
WEEKS ENDED
WEEKS ENDED
October 31,
November 1,
October 31,
November 1,
2015
2014
2015
2014
Interest cost
$
$
$
$
Recognition of net actuarial gain
)
)
)
)
Net periodic benefit income
$
)
$
)
$
)
$
)
During the 39 weeks ended October 31, 2015, the Company contributed $70 to fund the Postretirement Benefit Plan, and anticipates contributing an additional $285 to fund the Postretirement Benefit Plan in fiscal 2015, for a net annual total of $355.</t>
  </si>
  <si>
    <t>SALE-LEASEBACK AND DEBT</t>
  </si>
  <si>
    <t>SALE-LEASEBACK AND DEBT.</t>
  </si>
  <si>
    <t>8. SALE-LEASEBACK AND DEBT
Sale-Leaseback and Mortgage Facility Repayment
On June 26, 2015, the Company entered into a sale-leaseback arrangement with an unrelated party. Under the arrangement, the Company sold six retail department stores for $84,000 and leased them back for a period of 20 years with three optional 10-year renewal terms. The basic rent payable in connection with the lease is $6,888 per year, subject to annual adjustments for increases in the Consumer Price Index with a 2% minimum increase and a 4% maximum increase each year.
The leaseback has been accounted for as a capital lease, and the Company recorded a capital lease asset and obligation of $88,229 at the beginning of the lease term. The loss of $1,971 on this transaction was deferred and is being amortized to expense over the term of the lease.
Proceeds from the sale-leaseback transaction, supplemented with borrowings under the Company’s senior secured credit facility, were used to pay the remaining principal balance of $104,538 on one of the two mortgage facilities due in April 2016. As a result of such prepayment, the Company paid an early termination fee of $4,741. Unamortized deferred financing fees of $121 were accelerated on the date of the termination. Fees paid and deferred financing fees accelerated were recognized in loss on extinguishment of debt.
Senior Secured Credit Facility
On August 28, 2015, pursuant to the terms of a commitment increase letter acknowledgment, the Tranche A revolving commitments under the senior secured credit facility were increased from $575,000 to $650,000. This brought total revolving commitments under the senior secured credit facility to $750,000.
See Note 15 for discussion of an additional commitment increase letter acknowledgement under the senior secured credit facility in November 2015.</t>
  </si>
  <si>
    <t>INCOME TAXES</t>
  </si>
  <si>
    <t>9. INCOME TAXES
The provisions codified within ASC Topic 740, Income Taxes (“ASC 740”), require companies to assess whether valuation allowances should be established against their deferred tax assets based on consideration of all available evidence using a “more likely than not” standard. In accordance with ASC 740, the Company maintained a full valuation allowance throughout fiscal 2014 and the 39 weeks ended October 31, 2015 on all of the Company’s net deferred tax assets. The Company’s deferred tax asset valuation allowance totaled $206,338, $176,495 and $161,856 as of October 31, 2015, November 1, 2014 and January 31, 2015, respectively.
The Company recorded net income tax benefits of $199 and $596 for the 13 and 39 weeks ended October 31, 2015, respectively, which include $647 and $1,942 non-cash income tax benefits from continuing operations during the 13 and 39 weeks ended October 31, 2015, respectively. Pursuant to ASC 740, the Company is required to consider all items (including items recorded in other comprehensive income) in determining the amount of tax benefit that results from a loss from continuing operations and that should be allocated to continuing operations. As a result, the Company recorded tax benefits on the losses from continuing operations for the 13 and 39 weeks ended October 31, 2015, respectively, which are exactly offset by income tax expense on other comprehensive income. In addition, the net income tax benefits include $448 and $1,346 of expense recorded in the 13 and 39 weeks ended October 31, 2015, respectively, for recognition of deferred tax liabilities associated with indefinite-lived assets. The income tax provisions of $427 and $1,322 recorded in the 13 and 39 weeks ended November 1, 2014, respectively, primarily reflect the recognition of deferred tax liabilities associated with indefinite-lived assets.</t>
  </si>
  <si>
    <t>CONTINGENCIES</t>
  </si>
  <si>
    <t>10. CONTINGENCIES
In November 2014, there was a fire at the Company’s store located in North Riverside, Illinois. The Company filed an insurance claim to cover the inventory loss and property damage. The Company recognized a gain on insurance recovery related to the inventory loss in the fourth quarter of fiscal 2014. In the second quarter of 2015, the Company recognized an additional gain on insurance recovery of $748, which is shown separately in the accompanying consolidated statements of operations.
The Company is party to legal proceedings and claims that arise during the ordinary course of business. In the opinion of management, the ultimate outcome of any such litigation and claims will not have a material adverse effect on the Company’s financial position, results of operations or liquidity.</t>
  </si>
  <si>
    <t>COMPREHENSIVE LOSS</t>
  </si>
  <si>
    <t>11. COMPREHENSIVE LOSS
Accumulated other comprehensive loss is comprised of the net actuarial loss associated with the Pension Plans and Postretirement Benefit Plan. Other comprehensive income is comprised entirely of the amortization of the net actuarial loss (gain) associated with the Pension Plans and Postretirement Benefit Plan.
The changes recognized within other comprehensive income reflect income tax expense of $647 and $0 for the 13 weeks ended in each of October 31, 2015 and November 1, 2014, respectively, and $1,942 and $0 for the 39 weeks ended in each of October 31, 2015 and November 1, 2014, respectively (see Note 9).
The before-tax amount of amortization of net actuarial loss (gain) (see Note 7) was recorded within selling, general and administrative expense.</t>
  </si>
  <si>
    <t>GUARANTOR AND NON-GUARANTOR SUBSIDIARIES</t>
  </si>
  <si>
    <t>12. GUARANTOR AND NON-GUARANTOR SUBSIDIARIES
Certain debt obligations of the Company, which constitute debt obligations of The Bon-Ton Department Stores, Inc. (the “Issuer”), are guaranteed by the Parent and by each of its subsidiaries, other than the Issuer, that is an obligor under the Company’s senior secured credit facility. Separate financial statements of the Parent, the Issuer and such subsidiary guarantors are not presented because the guarantees by the Parent and each 100% owned subsidiary guarantor are joint and several, full and unconditional, except for certain customary limitations which are applicable only to a subsidiary guarantor. These customary limitations include releases of a guarantee (1) if the subsidiary guarantor no longer guarantees other indebtedness of the Issuer; (2) if there is a sale or other disposition of the capital stock of a subsidiary guarantor and if such sale complies with the covenant regarding asset sales; and (3) if the subsidiary guarantor is properly designated as an “unrestricted subsidiary.”
The condensed consolidating financial information for the Parent, the Issuer and the guarantor and non-guarantor subsidiaries as of October 31, 2015, November 1, 2014 and January 31, 2015 and for the third quarter in each of 2015 and 2014 and the 39 weeks ended October 31, 2015 and November 1, 2014 as presented below has been prepared from the books and records maintained by the Parent, the Issuer and the guarantor and non-guarantor subsidiaries. The condensed financial information may not necessarily be indicative of the results of operations or financial position had the guarantor and non-guarantor subsidiaries operated as independent entities. Certain intercompany revenues and expenses included in the subsidiary records are eliminated in consolidation. As a result of this activity, an amount due to/due from affiliates will exist at any time.
The Bon-Ton Stores, Inc.
Condensed Consolidating Balance Sheet
October 31, 2015
Guarantor
Non-Guarantor
Consolidating
Company
Parent
Issuer
Subsidiaries
Subsidiaries
Eliminations
Consolidated
Assets
Current assets:
Cash and cash equivalents
$
$
$
$
$
—
$
Merchandise inventories
—
—
—
Prepaid expenses and other current assets
—
)
Total current assets
)
Property, fixtures and equipment at cost, net
—
)
Deferred income taxes
—
—
—
Intangible assets, net
—
—
—
Investment in and advances to affiliates
)
—
)
—
Other long-term assets
—
)
Total assets
$
)
$
$
$
$
)
$
Liabilities and Shareholders’ (Deficit) Equity
Current liabilities:
Accounts payable
$
—
$
$
—
$
—
$
—
$
Accrued payroll and benefits
—
—
—
Accrued expenses
—
)
Current maturities of long-term debt and obligations under capital leases
—
—
Deferred income taxes
—
—
—
Total current liabilities
—
)
Long-term debt and obligations under capital leases, less current maturities
—
—
—
Other long-term liabilities
—
)
Total liabilities
—
)
Shareholders’ (deficit) equity
)
)
)
)
Total liabilities and shareholders’ (deficit) equity
$
)
$
$
$
$
)
$
The Bon-Ton Stores, Inc.
Condensed Consolidating Balance Sheet
November 1, 2014
Guarantor
Non-Guarantor
Consolidating
Company
Parent
Issuer
Subsidiaries
Subsidiaries
Eliminations
Consolidated
Assets
Current assets:
Cash and cash equivalents
$
$
$
$
—
$
—
$
Merchandise inventories
—
—
—
Prepaid expenses and other current assets
—
)
Total current assets
)
Property, fixtures and equipment at cost, net
—
—
Deferred income taxes
—
—
—
Intangible assets, net
—
—
—
Investment in and advances to affiliates
—
)
—
Other long-term assets
—
—
Total assets
$
$
$
$
$
)
$
Liabilities and Shareholders’ Equity
Current liabilities:
Accounts payable
$
—
$
$
—
$
—
$
—
$
Accrued payroll and benefits
—
—
—
Accrued expenses
—
)
Current maturities of long-term debt and obligations under capital leases
—
—
Deferred income taxes
—
—
—
Total current liabilities
—
)
Long-term debt and obligations under capital leases, less current maturities
—
—
Other long-term liabilities
—
—
Total liabilities
—
)
Shareholders’ equity
)
Total liabilities and shareholders’ equity
$
$
$
$
$
)
$
The Bon-Ton Stores, Inc.
Condensed Consolidating Balance Sheet
January 31, 2015
Guarantor
Non-Guarantor
Consolidating
Company
Parent
Issuer
Subsidiaries
Subsidiaries
Eliminations
Consolidated
Assets
Current assets:
Cash and cash equivalents
$
$
$
$
—
$
—
$
Merchandise inventories
—
—
—
Prepaid expenses and other current assets
—
)
Total current assets
)
Property, fixtures and equipment at cost, net
—
—
Deferred income taxes
—
—
—
Intangible assets, net
—
—
—
Investment in and advances to affiliates
—
)
—
Other long-term assets
—
—
Total assets
$
$
$
$
$
)
$
Liabilities and Shareholders’ Equity
Current liabilities:
Accounts payable
$
—
$
$
—
$
—
$
—
$
Accrued payroll and benefits
—
—
—
Accrued expenses
—
—
)
Current maturities of long-term debt and obligations under capital leases
—
—
Deferred income taxes
—
—
—
Total current liabilities
—
)
Long-term debt and obligations under capital leases, less current maturities
—
—
Other long-term liabilities
—
—
Total liabilities
—
)
Shareholders’ equity
)
Total liabilities and shareholders’ equity
$
$
$
$
$
)
$
The Bon-Ton Stores, Inc.
Condensed Consolidating Statement of Operations
Thirteen Weeks Ended October 31, 2015
Guarantor
Non-Guarantor
Consolidating
Company
Parent
Issuer
Subsidiaries
Subsidiaries
Eliminations
Consolidated
Net sales
$
—
$
$
$
—
$
—
$
Other income
—
—
—
—
—
—
Costs and expenses:
Costs of merchandise sold
—
—
—
Selling, general and administrative
—
)
)
Depreciation and amortization
—
)
Amortization of lease-related interests
—
—
—
Impairment charges
—
—
—
—
Loss from operations
—
)
)
)
)
Other income (expense):
Intercompany income
—
)
—
Equity in (losses) earnings of subsidiaries
)
—
—
—
Interest expense, net
—
)
)
)
)
(Loss) income before income taxes
)
)
)
Income tax (benefit) provision
)
)
—
)
)
Net (loss) income
$
)
$
)
$
$
$
$
)
The Bon-Ton Stores, Inc.
Condensed Consolidating Statement of Comprehensive (Loss) Income
Thirteen Weeks Ended October 31, 2015
Guarantor
Non-Guarantor
Consolidating
Company
Parent
Issuer
Subsidiaries
Subsidiaries
Eliminations
Consolidated
Net (loss) income
$
)
$
)
$
$
$
$
)
Other comprehensive income, net of tax: Pension and postretirement benefit plans
—
—
)
Comprehensive (loss) income
$
)
$
)
$
$
$
$
)
The Bon-Ton Stores, Inc.
Condensed Consolidating Statement of Operations
Thirteen Weeks Ended November 1, 2014
Guarantor
Non-Guarantor
Consolidating
Company
Parent
Issuer
Subsidiaries
Subsidiaries
Eliminations
Consolidated
Net sales
$
—
$
$
$
—
$
—
$
Other income
—
—
—
—
—
—
Costs and expenses:
Costs of merchandise sold
—
—
—
Selling, general and administrative
—
)
Depreciation and amortization
—
—
Amortization of lease-related interests
—
—
—
Impairment charges
—
—
—
—
(Loss) income from operations
—
)
)
Other income (expense):
Intercompany income
—
)
—
Equity in (losses) earnings of subsidiaries
)
—
—
—
Interest expense, net
—
)
)
)
)
(Loss) income before income taxes
)
)
)
Income tax provision
—
)
Net (loss) income
$
)
$
)
$
$
$
$
)
The Bon-Ton Stores, Inc.
Condensed Consolidating Statement of Comprehensive (Loss) Income
Thirteen Weeks Ended November 1, 2014
Guarantor
Non-Guarantor
Consolidating
Company
Parent
Issuer
Subsidiaries
Subsidiaries
Eliminations
Consolidated
Net (loss) income
$
)
$
)
$
$
$
$
)
Other comprehensive income, net of tax:
Pension and postretirement benefit plans
—
—
)
Comprehensive (loss) income
$
)
$
)
$
$
$
$
)
The Bon-Ton Stores, Inc.
Condensed Consolidating Statement of Operations
Thirty-Nine Weeks Ended October 31, 2015
Guarantor
Non-Guarantor
Consolidating
Company
Parent
Issuer
Subsidiaries
Subsidiaries
Eliminations
Consolidated
Net sales
$
—
$
$
$
—
$
—
$
Other income
—
—
—
—
—
—
Costs and expenses:
Costs of merchandise sold
—
—
—
Selling, general and administrative
—
)
)
Gain on insurance recovery
—
—
)
—
—
)
Depreciation and amortization
—
)
Amortization of lease-related interests
—
—
—
Impairment charges
—
—
—
—
(Loss) income from operations
—
)
)
)
Other income (expense):
Intercompany income
—
)
—
Equity in losses of subsidiaries
)
)
—
—
—
Interest expense, net
—
)
)
)
)
Loss on extinguishment of debt
—
—
—
)
—
)
(Loss) income before income taxes
)
)
)
)
Income tax (benefit) provision
)
)
—
)
)
Net (loss) income
$
)
$
)
$
)
$
$
$
)
The Bon-Ton Stores, Inc.
Condensed Consolidating Statement of Comprehensive (Loss) Income
Thirty-Nine Weeks Ended October 31, 2015
Guarantor
Non-Guarantor
Consolidating
Company
Parent
Issuer
Subsidiaries
Subsidiaries
Eliminations
Consolidated
Net (loss) income
$
)
$
)
$
)
$
$
$
)
Other comprehensive income, net of tax:
Pension and postretirement benefit plans
—
—
)
Comprehensive (loss) income
$
)
$
)
$
)
$
$
$
)
The Bon-Ton Stores, Inc.
Condensed Consolidating Statement of Operations
Thirty-Nine Weeks Ended November 1, 2014
Guarantor
Non-Guarantor
Consolidating
Company
Parent
Issuer
Subsidiaries
Subsidiaries
Eliminations
Consolidated
Net sales
$
—
$
$
$
—
$
—
$
Other income
—
—
—
—
—
—
Costs and expenses:
Costs of merchandise sold
—
—
—
Selling, general and administrative
—
)
)
Depreciation and amortization
—
—
Amortization of lease-related interests
—
—
—
Impairment charges
—
—
—
—
Loss from operations
—
)
)
)
)
Other income (expense):
Intercompany income
—
)
—
Equity in (losses) earnings of subsidiaries
)
—
—
—
Interest expense, net
—
)
)
)
)
Loss on extinguishment of debt
—
—
—
)
—
)
(Loss) income before income taxes
)
)
)
)
Income tax provision
—
)
Net (loss) income
$
)
$
)
$
)
$
$
$
)
The Bon-Ton Stores, Inc.
Condensed Consolidating Statement of Comprehensive (Loss) Income
Thirty-Nine Weeks Ended November 1, 2014
Guarantor
Non-Guarantor
Consolidating
Company
Parent
Issuer
Subsidiaries
Subsidiaries
Eliminations
Consolidated
Net (loss) income
$
)
$
)
$
)
$
$
$
)
Other comprehensive income, net of tax:
Pension and postretirement benefit plans
—
—
)
Comprehensive (loss) income
$
)
$
)
$
)
$
$
$
)
The Bon-Ton Stores, Inc.
Condensed Consolidating Statement of Cash Flows
Thirty-Nine Weeks Ended October 31, 2015
Guarantor
Non-Guarantor
Consolidating
Company
Parent
Issuer
Subsidiaries
Subsidiaries
Eliminations
Consolidated
Net cash provided by (used in) operating activities
$
$
)
$
$
$
)
$
)
Cash flows from investing activities:
Capital expenditures
—
)
)
—
—
)
Intercompany investing activity
)
)
—
—
—
Proceeds from insurance claim
—
—
—
—
Proceeds from sale of property, fixtures and equipment
—
—
Net cash (used in) provided by investing activities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Net cash (used in) provided by financing activities
)
)
)
)
Net (decrease) increase in cash and cash equivalents
—
)
)
—
Cash and cash equivalents at beginning of period
—
—
Cash and cash equivalents at end of period
$
$
$
$
$
—
$
The Bon-Ton Stores, Inc.
Condensed Consolidating Statement of Cash Flows
Thirty-Nine Weeks Ended November 1, 2014
Guarantor
Non-Guarantor
Consolidating
Company
Parent
Issuer
Subsidiaries
Subsidiaries
Eliminations
Consolidated
Net cash provided by (used in) operating activities
$
$
)
$
$
$
)
$
)
Cash flows from investing activities:
Capital expenditures
—
)
)
—
—
)
Intercompany investing activity
)
)
—
—
—
Proceeds from sale of property, fixtures and equipment
—
—
Net cash (used in) provided by investing activities
)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Net cash (used in) provided by financing activities
)
)
)
Net (decrease) increase in cash and cash equivalents
—
)
—
—
Cash and cash equivalents at beginning of period
—
—
Cash and cash equivalents at end of period
$
$
$
$
—
$
—
$</t>
  </si>
  <si>
    <t>RECENTLY ISSUED ACCOUNTING STANDARDS</t>
  </si>
  <si>
    <t>13. RECENTLY ISSUED ACCOUNTING STANDARDS
In April 2015, the Financial Accounting Standards Board (“FASB”) issued Accounting Standards Update (“ASU”) No. 2015-03, Interest-Imputation of Interest (“ASU 2015-03”). The new standard requires that debt issuance costs related to a recognized debt liability be presented in the balance sheet as a direct deduction from the carrying amount of that debt liability. In August 2015, the FASB issued ASU No. 2015-15 as an amendment to ASU 2015-03 to provide guidance on presentation and subsequent measurement of debt issuance costs relating to Line-of-Credit Arrangements. The guidance is effective for fiscal years beginning after December 15, 2015. The Company is currently reviewing the revised guidance and assessing the potential impact on its consolidated financial statements.
In April 2015, the FASB issued ASU No. 2015-04, Compensation-Retirement Benefits . The new standard provides a practical expedient that permits the entity to measure defined benefit plan assets and obligations using the month-end that is closest to the entity’s fiscal year-end and apply that practical expedient consistently from year to year. The guidance is effective for fiscal years beginning after December 15, 2015. The Company is currently reviewing the revised guidance and assessing the potential impact on its consolidated financial statements.
In April 2015, the FASB issued ASU No. 2015-05, Intangibles-Goodwill and Other-Internal-Use Software . The new standard provides guidance on the accounting for fees paid by a customer in a cloud computing arrangement, including whether a cloud computing arrangement includes a software license. If a cloud computing arrangement includes a software license, then the customer is required to account for the software license consistent with the acquisition of other software licenses. Conversely, if the arrangement does not include a software license, the customer should account for the arrangement as a service contract. The guidance is effective for fiscal years beginning after December 15, 2015. The Company is currently reviewing the revised guidance and assessing the potential impact on its consolidated financial statements.
In August 2015, the FASB issued ASU No. 2015-14, Revenue from Contracts with Customers: Deferral of the Effective Date. The standard amends ASU No. 2014-09, Revenue from Contracts with Customers, to defer the effective date for all entities by one year. As a result of the deferral, the new guidance is effective for fiscal years beginning after December 15, 2017.
In November 2015, the FASB issued ASU No. 2015-17, Income Taxes (Topic 740): Balance Sheet Classification of Deferred Taxes. The new standard requires that all deferred tax liabilities and assets be classified as noncurrent. The guidance is effective for fiscal years beginning after December 15, 2016. The Company is currently reviewing the revised guidance and assessing the potential impact on its consolidated financial statements.</t>
  </si>
  <si>
    <t>CREDIT CARD PROGRAM AMENDMENT</t>
  </si>
  <si>
    <t>Credit Card Program Amendment</t>
  </si>
  <si>
    <t>14. CREDIT CARD PROGRAM AMENDMENT
On October 28, 2015, the Company entered into Amendment No. 1 (the “Amendment”) to the Private Label Credit Card Program Agreement (the “Program Agreement”) with Comenity Bank, a subsidiary of Alliance Data Systems Corporation (“ADS”). The Program Agreement had an original term of seven years from the program commencement date of July 24, 2012. The Amendment provides that the original term was extended three years to July 24, 2022, with successive two-year renewal terms thereafter, unless otherwise terminated in accordance with the Program Agreement.
The Amendment provides that, in consideration for the extension of the term, ADS will pay the Company an extension bonus of $6,000, payable $1,000 within five business days of July 24, 2017 and $5,000 within five business days of July 24, 2019, as well as an increased royalty rate based on a percentage of credit card sales during the term of the Program Agreement. The remaining deferred bonus from the original agreement and the deferred bonus received in connection with the Amendment will be amortized over the new extended term of the Program Agreement.
The Amendment also provides that ADS will pay the costs, subject to prescribed maximums, for the reissuance of credit cards in 2016 and either 2018 or 2019. In addition, the Amendment provides for an additional annual contribution by ADS, beginning July 24, 2015, for Company costs associated with the marketing and promotion of the private label credit card program.</t>
  </si>
  <si>
    <t>SUBSEQUENT EVENT</t>
  </si>
  <si>
    <t>SUBSEQUENT EVENT.</t>
  </si>
  <si>
    <t>15. SUBSEQUENT EVENT
On November 17, 2015, pursuant to the terms of a commitment increase letter acknowledgment, the Tranche A revolving commitments under the senior secured credit facility were increased from $650,000 to $730,000. This brings total revolving commitments under the senior secured credit facility to $830,000.</t>
  </si>
  <si>
    <t>PER-SHARE AMOUNTS (Tables)</t>
  </si>
  <si>
    <t>Schedule of reconciliation of net loss and weighted average shares outstanding used in basic and diluted earnings (loss) per share (EPS) calculations</t>
  </si>
  <si>
    <t>THIRTEEN
THIRTY-NINE
WEEKS ENDED
WEEKS ENDED
October 31,
November 1,
October 31,
November 1,
2015
2014
2015
2014
Basic Loss Per Common Share
Net loss
$
)
$
)
$
)
$
)
Less: Income allocated to participating securities
—
—
—
—
Net loss available to common shareholders
$
)
$
)
$
)
$
)
Weighted average common shares outstanding
Basic loss per common share
$
)
$
)
$
)
$
)
Diluted Loss Per Common Share
Net loss
$
)
$
)
$
)
$
)
Less: Income allocated to participating securities
—
—
—
—
Net loss available to common shareholders
$
)
$
)
)
)
Weighted average common shares outstanding
Common shares issuable - stock options
—
—
—
—
Weighted average common shares outstanding assuming dilution
Diluted loss per common share
$
)
$
)
$
)
$
)</t>
  </si>
  <si>
    <t>FAIR VALUE MEASUREMENTS (Tables)</t>
  </si>
  <si>
    <t>Schedule of the carrying value and estimated fair value of the Company's long-term debt, including current maturities but excluding capital leases</t>
  </si>
  <si>
    <t>Fair Value Measurements Using
Carrying Value
Estimated Fair Value
Quoted Prices in Active Markets (Level 1)
Significant Other Observable Inputs (Level 2)
Significant Unobservable Inputs (Level 3)
Second lien senior secured notes
$
$
$
$
—
$
—
Mortgage facility
—
—
Senior secured credit facility
—
—
Total
$
$
$
$
—
$
The carrying value and estimated fair value of the Company’s long-term debt, including current maturities but excluding capital leases, as of November 1, 2014 are as follows:
Fair Value Measurements Using
Carrying Value
Estimated Fair Value
Quoted Prices in Active Markets (Level 1)
Significant Other Observable Inputs (Level 2)
Significant Unobservable Inputs (Level 3)
Second lien senior secured notes
$
$
$
$
—
$
—
Mortgage facilities
—
—
Senior secured credit facility
—
—
Total
$
$
$
$
—
$
The carrying value and estimated fair value of the Company’s long-term debt, including current maturities but excluding capital leases, as of January 31, 2015 are as follows:
Fair Value Measurements Using
Carrying Value
Estimated Fair Value
Quoted Prices in Active Markets (Level 1)
Significant Other Observable Inputs (Level 2)
Significant Unobservable Inputs (Level 3)
Second lien senior secured notes
$
$
$
$
—
$
—
Mortgage facilities
—
—
Senior secured credit facility
—
—
Total
$
$
$
$
—
$</t>
  </si>
  <si>
    <t>SUPPLEMENTAL BALANCE SHEET INFORMATION (Tables)</t>
  </si>
  <si>
    <t>Schedule of prepaid expenses and other current assets</t>
  </si>
  <si>
    <t>October 31,
November 1,
January 31,
2015
2014
2015
Other receivables
$
$
$
Prepaid expenses
Total
$
$
$</t>
  </si>
  <si>
    <t>SUPPLEMENTAL CASH FLOW INFORMATION (Tables)</t>
  </si>
  <si>
    <t>Schedule of supplemental cash flow information</t>
  </si>
  <si>
    <t>THIRTY-NINE
WEEKS ENDED
October 31,
November 1,
2015
2014
Cash paid for:
Interest, net of amounts capitalized
$
$
Income taxes, net of refunds received
)
)
Non-cash investing and financing activities:
Property, fixtures and equipment included in accrued expenses
$
$
Assets acquired under capital lease
—
Declared dividends to shareholders included in accrued expenses</t>
  </si>
  <si>
    <t>EXIT OR DISPOSAL ACTIVITIES (Tables)</t>
  </si>
  <si>
    <t>Summary of exit or disposal activities</t>
  </si>
  <si>
    <t>Termination Benefits
Other Costs
Total
Accrued balance as of January 31, 2015
$
$
—
$
Provisions
Thirteen weeks ended May 2, 2015
)
)
Thirteen weeks ended August 1, 2015
Thirteen weeks ended October 31, 2015
)
)
Payments
Thirteen weeks ended May 2, 2015
)
)
)
Thirteen weeks ended August 1, 2015
)
)
)
Thirteen weeks ended October 31, 2015
)
)
)
Accrued balance as of October 31, 2015
$
$
—
$</t>
  </si>
  <si>
    <t>EMPLOYEE DEFINED AND POSTRETIREMENT BENEFIT PLANS (Tables)</t>
  </si>
  <si>
    <t>Pension Plans</t>
  </si>
  <si>
    <t>Schedule of components of net periodic benefit (income) expense</t>
  </si>
  <si>
    <t>THIRTEEN
THIRTY-NINE
WEEKS ENDED
WEEKS ENDED
October 31,
November 1,
October 31,
November 1,
2015
2014
2015
2014
Interest cost
$
$
$
$
Expected return on plan assets
)
)
)
)
Recognition of net actuarial loss
Net periodic benefit expense
$
$
$
$</t>
  </si>
  <si>
    <t>Postretirement Benefit Plan</t>
  </si>
  <si>
    <t>THIRTEEN
THIRTY-NINE
WEEKS ENDED
WEEKS ENDED
October 31,
November 1,
October 31,
November 1,
2015
2014
2015
2014
Interest cost
$
$
$
$
Recognition of net actuarial gain
)
)
)
)
Net periodic benefit income
$
)
$
)
$
)
$
)</t>
  </si>
  <si>
    <t>GUARANTOR AND NON-GUARANTOR SUBSIDIARIES (Tables)</t>
  </si>
  <si>
    <t>Schedule of Condensed Consolidating Balance Sheet</t>
  </si>
  <si>
    <t>The Bon-Ton Stores, Inc.
Condensed Consolidating Balance Sheet
October 31, 2015
Guarantor
Non-Guarantor
Consolidating
Company
Parent
Issuer
Subsidiaries
Subsidiaries
Eliminations
Consolidated
Assets
Current assets:
Cash and cash equivalents
$
$
$
$
$
—
$
Merchandise inventories
—
—
—
Prepaid expenses and other current assets
—
)
Total current assets
)
Property, fixtures and equipment at cost, net
—
)
Deferred income taxes
—
—
—
Intangible assets, net
—
—
—
Investment in and advances to affiliates
)
—
)
—
Other long-term assets
—
)
Total assets
$
)
$
$
$
$
)
$
Liabilities and Shareholders’ (Deficit) Equity
Current liabilities:
Accounts payable
$
—
$
$
—
$
—
$
—
$
Accrued payroll and benefits
—
—
—
Accrued expenses
—
)
Current maturities of long-term debt and obligations under capital leases
—
—
Deferred income taxes
—
—
—
Total current liabilities
—
)
Long-term debt and obligations under capital leases, less current maturities
—
—
—
Other long-term liabilities
—
)
Total liabilities
—
)
Shareholders’ (deficit) equity
)
)
)
)
Total liabilities and shareholders’ (deficit) equity
$
)
$
$
$
$
)
$
The Bon-Ton Stores, Inc.
Condensed Consolidating Balance Sheet
November 1, 2014
Guarantor
Non-Guarantor
Consolidating
Company
Parent
Issuer
Subsidiaries
Subsidiaries
Eliminations
Consolidated
Assets
Current assets:
Cash and cash equivalents
$
$
$
$
—
$
—
$
Merchandise inventories
—
—
—
Prepaid expenses and other current assets
—
)
Total current assets
)
Property, fixtures and equipment at cost, net
—
—
Deferred income taxes
—
—
—
Intangible assets, net
—
—
—
Investment in and advances to affiliates
—
)
—
Other long-term assets
—
—
Total assets
$
$
$
$
$
)
$
Liabilities and Shareholders’ Equity
Current liabilities:
Accounts payable
$
—
$
$
—
$
—
$
—
$
Accrued payroll and benefits
—
—
—
Accrued expenses
—
)
Current maturities of long-term debt and obligations under capital leases
—
—
Deferred income taxes
—
—
—
Total current liabilities
—
)
Long-term debt and obligations under capital leases, less current maturities
—
—
Other long-term liabilities
—
—
Total liabilities
—
)
Shareholders’ equity
)
Total liabilities and shareholders’ equity
$
$
$
$
$
)
$
The Bon-Ton Stores, Inc.
Condensed Consolidating Balance Sheet
January 31, 2015
Guarantor
Non-Guarantor
Consolidating
Company
Parent
Issuer
Subsidiaries
Subsidiaries
Eliminations
Consolidated
Assets
Current assets:
Cash and cash equivalents
$
$
$
$
—
$
—
$
Merchandise inventories
—
—
—
Prepaid expenses and other current assets
—
)
Total current assets
)
Property, fixtures and equipment at cost, net
—
—
Deferred income taxes
—
—
—
Intangible assets, net
—
—
—
Investment in and advances to affiliates
—
)
—
Other long-term assets
—
—
Total assets
$
$
$
$
$
)
$
Liabilities and Shareholders’ Equity
Current liabilities:
Accounts payable
$
—
$
$
—
$
—
$
—
$
Accrued payroll and benefits
—
—
—
Accrued expenses
—
—
)
Current maturities of long-term debt and obligations under capital leases
—
—
Deferred income taxes
—
—
—
Total current liabilities
—
)
Long-term debt and obligations under capital leases, less current maturities
—
—
Other long-term liabilities
—
—
Total liabilities
—
)
Shareholders’ equity
)
Total liabilities and shareholders’ equity
$
$
$
$
$
)
$</t>
  </si>
  <si>
    <t>Schedule of Condensed Consolidating Statement Of Operations</t>
  </si>
  <si>
    <t>The Bon-Ton Stores, Inc.
Condensed Consolidating Statement of Operations
Thirteen Weeks Ended October 31, 2015
Guarantor
Non-Guarantor
Consolidating
Company
Parent
Issuer
Subsidiaries
Subsidiaries
Eliminations
Consolidated
Net sales
$
—
$
$
$
—
$
—
$
Other income
—
—
—
—
—
—
Costs and expenses:
Costs of merchandise sold
—
—
—
Selling, general and administrative
—
)
)
Depreciation and amortization
—
)
Amortization of lease-related interests
—
—
—
Impairment charges
—
—
—
—
Loss from operations
—
)
)
)
)
Other income (expense):
Intercompany income
—
)
—
Equity in (losses) earnings of subsidiaries
)
—
—
—
Interest expense, net
—
)
)
)
)
(Loss) income before income taxes
)
)
)
Income tax (benefit) provision
)
)
—
)
)
Net (loss) income
$
)
$
)
$
$
$
$
)
The Bon-Ton Stores, Inc.
Condensed Consolidating Statement of Operations
Thirteen Weeks Ended November 1, 2014
Guarantor
Non-Guarantor
Consolidating
Company
Parent
Issuer
Subsidiaries
Subsidiaries
Eliminations
Consolidated
Net sales
$
—
$
$
$
—
$
—
$
Other income
—
—
—
—
—
—
Costs and expenses:
Costs of merchandise sold
—
—
—
Selling, general and administrative
—
)
Depreciation and amortization
—
—
Amortization of lease-related interests
—
—
—
Impairment charges
—
—
—
—
(Loss) income from operations
—
)
)
Other income (expense):
Intercompany income
—
)
—
Equity in (losses) earnings of subsidiaries
)
—
—
—
Interest expense, net
—
)
)
)
)
(Loss) income before income taxes
)
)
)
Income tax provision
—
)
Net (loss) income
$
)
$
)
$
$
$
$
)
The Bon-Ton Stores, Inc.
Condensed Consolidating Statement of Operations
Thirty-Nine Weeks Ended October 31, 2015
Guarantor
Non-Guarantor
Consolidating
Company
Parent
Issuer
Subsidiaries
Subsidiaries
Eliminations
Consolidated
Net sales
$
—
$
$
$
—
$
—
$
Other income
—
—
—
—
—
—
Costs and expenses:
Costs of merchandise sold
—
—
—
Selling, general and administrative
—
)
)
Gain on insurance recovery
—
—
)
—
—
)
Depreciation and amortization
—
)
Amortization of lease-related interests
—
—
—
Impairment charges
—
—
—
—
(Loss) income from operations
—
)
)
)
Other income (expense):
Intercompany income
—
)
—
Equity in losses of subsidiaries
)
)
—
—
—
Interest expense, net
—
)
)
)
)
Loss on extinguishment of debt
—
—
—
)
—
)
(Loss) income before income taxes
)
)
)
)
Income tax (benefit) provision
)
)
—
)
)
Net (loss) income
$
)
$
)
$
)
$
$
$
)
The Bon-Ton Stores, Inc.
Condensed Consolidating Statement of Operations
Thirty-Nine Weeks Ended November 1, 2014
Guarantor
Non-Guarantor
Consolidating
Company
Parent
Issuer
Subsidiaries
Subsidiaries
Eliminations
Consolidated
Net sales
$
—
$
$
$
—
$
—
$
Other income
—
—
—
—
—
—
Costs and expenses:
Costs of merchandise sold
—
—
—
Selling, general and administrative
—
)
)
Depreciation and amortization
—
—
Amortization of lease-related interests
—
—
—
Impairment charges
—
—
—
—
Loss from operations
—
)
)
)
)
Other income (expense):
Intercompany income
—
)
—
Equity in (losses) earnings of subsidiaries
)
—
—
—
Interest expense, net
—
)
)
)
)
Loss on extinguishment of debt
—
—
—
)
—
)
(Loss) income before income taxes
)
)
)
)
Income tax provision
—
)
Net (loss) income
$
)
$
)
$
)
$
$
$
)</t>
  </si>
  <si>
    <t>Schedule of Condensed Consolidating Statement of Comprehensive (Loss) Income</t>
  </si>
  <si>
    <t>The Bon-Ton Stores, Inc.
Condensed Consolidating Statement of Comprehensive (Loss) Income
Thirteen Weeks Ended October 31, 2015
Guarantor
Non-Guarantor
Consolidating
Company
Parent
Issuer
Subsidiaries
Subsidiaries
Eliminations
Consolidated
Net (loss) income
$
)
$
)
$
$
$
$
)
Other comprehensive income, net of tax: Pension and postretirement benefit plans
—
—
)
Comprehensive (loss) income
$
)
$
)
$
$
$
$
)
The Bon-Ton Stores, Inc.
Condensed Consolidating Statement of Comprehensive (Loss) Income
Thirteen Weeks Ended November 1, 2014
Guarantor
Non-Guarantor
Consolidating
Company
Parent
Issuer
Subsidiaries
Subsidiaries
Eliminations
Consolidated
Net (loss) income
$
)
$
)
$
$
$
$
)
Other comprehensive income, net of tax:
Pension and postretirement benefit plans
—
—
)
Comprehensive (loss) income
$
)
$
)
$
$
$
$
)
The Bon-Ton Stores, Inc.
Condensed Consolidating Statement of Comprehensive (Loss) Income
Thirty-Nine Weeks Ended October 31, 2015
Guarantor
Non-Guarantor
Consolidating
Company
Parent
Issuer
Subsidiaries
Subsidiaries
Eliminations
Consolidated
Net (loss) income
$
)
$
)
$
)
$
$
$
)
Other comprehensive income, net of tax:
Pension and postretirement benefit plans
—
—
)
Comprehensive (loss) income
$
)
$
)
$
)
$
$
$
)
The Bon-Ton Stores, Inc.
Condensed Consolidating Statement of Comprehensive (Loss) Income
Thirty-Nine Weeks Ended November 1, 2014
Guarantor
Non-Guarantor
Consolidating
Company
Parent
Issuer
Subsidiaries
Subsidiaries
Eliminations
Consolidated
Net (loss) income
$
)
$
)
$
)
$
$
$
)
Other comprehensive income, net of tax:
Pension and postretirement benefit plans
—
—
)
Comprehensive (loss) income
$
)
$
)
$
)
$
$
$
)</t>
  </si>
  <si>
    <t>Schedule of Condensed Consolidating Statement of Cash Flows</t>
  </si>
  <si>
    <t>The Bon-Ton Stores, Inc.
Condensed Consolidating Statement of Cash Flows
Thirty-Nine Weeks Ended October 31, 2015
Guarantor
Non-Guarantor
Consolidating
Company
Parent
Issuer
Subsidiaries
Subsidiaries
Eliminations
Consolidated
Net cash provided by (used in) operating activities
$
$
)
$
$
$
)
$
)
Cash flows from investing activities:
Capital expenditures
—
)
)
—
—
)
Intercompany investing activity
)
)
—
—
—
Proceeds from insurance claim
—
—
—
—
Proceeds from sale of property, fixtures and equipment
—
—
Net cash (used in) provided by investing activities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Net cash (used in) provided by financing activities
)
)
)
)
Net (decrease) increase in cash and cash equivalents
—
)
)
—
Cash and cash equivalents at beginning of period
—
—
Cash and cash equivalents at end of period
$
$
$
$
$
—
$
The Bon-Ton Stores, Inc.
Condensed Consolidating Statement of Cash Flows
Thirty-Nine Weeks Ended November 1, 2014
Guarantor
Non-Guarantor
Consolidating
Company
Parent
Issuer
Subsidiaries
Subsidiaries
Eliminations
Consolidated
Net cash provided by (used in) operating activities
$
$
)
$
$
$
)
$
)
Cash flows from investing activities:
Capital expenditures
—
)
)
—
—
)
Intercompany investing activity
)
)
—
—
—
Proceeds from sale of property, fixtures and equipment
—
—
Net cash (used in) provided by investing activities
)
)
)
)
Cash flows from financing activities:
Payments on long-term debt and capital lease obligations
—
)
)
)
—
)
Proceeds from issuance of long-term debt
—
—
—
—
Intercompany financing activity
—
)
—
)
—
Deferred financing costs paid
—
)
—
—
—
)
Cash dividends paid
)
—
—
—
—
)
Restricted shares forfeited in lieu of payroll taxes
)
—
—
—
—
)
Proceeds from stock options exercised
—
—
—
—
Increase in book overdraft balances
—
—
—
—
Net cash (used in) provided by financing activities
)
)
)
Net (decrease) increase in cash and cash equivalents
—
)
—
—
Cash and cash equivalents at beginning of period
—
—
Cash and cash equivalents at end of period
$
$
$
$
—
$
—
$</t>
  </si>
  <si>
    <t>BASIS OF PRESENTATION (Details)</t>
  </si>
  <si>
    <t>12 Months Ended</t>
  </si>
  <si>
    <t>Oct. 31, 2015storestateitem</t>
  </si>
  <si>
    <t>Jan. 30, 2016</t>
  </si>
  <si>
    <t>Number of stores | store</t>
  </si>
  <si>
    <t>Number of furniture galleries</t>
  </si>
  <si>
    <t>Number of clearance centers</t>
  </si>
  <si>
    <t>Number of states in which the entity operates | state</t>
  </si>
  <si>
    <t>Length of reporting period</t>
  </si>
  <si>
    <t>91 days</t>
  </si>
  <si>
    <t>364 days</t>
  </si>
  <si>
    <t>PER-SHARE AMOUNTS (Details) - USD ($) $ / shares in Units, $ in Thousands</t>
  </si>
  <si>
    <t>Basic Loss Per Common Share</t>
  </si>
  <si>
    <t>Net loss available to common shareholders</t>
  </si>
  <si>
    <t>Weighted average common shares outstanding</t>
  </si>
  <si>
    <t>Basic loss per common share (in dollars per share)</t>
  </si>
  <si>
    <t>Diluted Loss Per Common Share</t>
  </si>
  <si>
    <t>Weighted average common shares outstanding assuming dilution</t>
  </si>
  <si>
    <t>Diluted loss per common share (in dollars per share)</t>
  </si>
  <si>
    <t>PER-SHARE AMOUNTS (Details 2) - shares</t>
  </si>
  <si>
    <t>Restricted Shares</t>
  </si>
  <si>
    <t>Antidilutive securities</t>
  </si>
  <si>
    <t>Antidilutive securities excluded from calculation of earnings per share (in shares)</t>
  </si>
  <si>
    <t>Stock Options</t>
  </si>
  <si>
    <t>Securities that would have increased the weighted average common shares outstanding if the entity had reported income during the period (in shares)</t>
  </si>
  <si>
    <t>FAIR VALUE MEASUREMENTS (Details) - USD ($) $ in Thousands</t>
  </si>
  <si>
    <t>Carrying Value</t>
  </si>
  <si>
    <t>Fair value measurements</t>
  </si>
  <si>
    <t>Long-term debt</t>
  </si>
  <si>
    <t>Carrying Value | Second lien senior secured notes</t>
  </si>
  <si>
    <t>Carrying Value | Mortgage facilities</t>
  </si>
  <si>
    <t>Carrying Value | Senior secured credit facility</t>
  </si>
  <si>
    <t>Estimated Fair Value</t>
  </si>
  <si>
    <t>Estimated Fair Value | Second lien senior secured notes</t>
  </si>
  <si>
    <t>Estimated Fair Value | Mortgage facilities</t>
  </si>
  <si>
    <t>Estimated Fair Value | Senior secured credit facility</t>
  </si>
  <si>
    <t>Estimated Fair Value | Quoted Prices in Active Markets (Level 1)</t>
  </si>
  <si>
    <t>Estimated Fair Value | Quoted Prices in Active Markets (Level 1) | Second lien senior secured notes</t>
  </si>
  <si>
    <t>Estimated Fair Value | Significant Unobservable Inputs (Level 3)</t>
  </si>
  <si>
    <t>Estimated Fair Value | Significant Unobservable Inputs (Level 3) | Mortgage facilities</t>
  </si>
  <si>
    <t>Estimated Fair Value | Significant Unobservable Inputs (Level 3) | Senior secured credit facility</t>
  </si>
  <si>
    <t>SUPPLEMENTAL BALANCE SHEET INFORMATION (Details) - USD ($) $ in Thousands</t>
  </si>
  <si>
    <t>Other receivables</t>
  </si>
  <si>
    <t>Prepaid expenses</t>
  </si>
  <si>
    <t>SUPPLEMENTAL CASH FLOW INFORMATION (Details) - USD ($) $ in Thousands</t>
  </si>
  <si>
    <t>Jun. 26, 2015</t>
  </si>
  <si>
    <t>Cash paid for:</t>
  </si>
  <si>
    <t>Interest, net of amounts capitalized</t>
  </si>
  <si>
    <t>Income taxes, net of refunds received</t>
  </si>
  <si>
    <t>Non-cash investing and financing activities:</t>
  </si>
  <si>
    <t>Property, fixtures and equipment included in accrued expenses</t>
  </si>
  <si>
    <t>Assets acquired under capital lease</t>
  </si>
  <si>
    <t>Declared dividends to shareholders included in accrued expenses</t>
  </si>
  <si>
    <t>EXIT OR DISPOSAL ACTIVITIES (Details) - USD ($) $ in Thousands</t>
  </si>
  <si>
    <t>Aug. 01, 2015</t>
  </si>
  <si>
    <t>May. 02, 2015</t>
  </si>
  <si>
    <t>Changes in exit or disposal activities</t>
  </si>
  <si>
    <t>Accrued balance at the beginning of the period</t>
  </si>
  <si>
    <t>Provisions</t>
  </si>
  <si>
    <t>Payments</t>
  </si>
  <si>
    <t>Accrued balance at the end of the period</t>
  </si>
  <si>
    <t>Termination Benefits</t>
  </si>
  <si>
    <t>Other Costs</t>
  </si>
  <si>
    <t>EMPLOYEE DEFINED AND POSTRETIREMENT BENEFIT PLANS (Details) - USD ($) $ in Thousands</t>
  </si>
  <si>
    <t>Interest cost</t>
  </si>
  <si>
    <t>Expected return on plan assets</t>
  </si>
  <si>
    <t>Recognition of net actuarial loss (gain)</t>
  </si>
  <si>
    <t>Net periodic benefit expense (income)</t>
  </si>
  <si>
    <t>Employer contributions to benefit plan</t>
  </si>
  <si>
    <t>Contributions to benefit plan</t>
  </si>
  <si>
    <t>Anticipated additional contributions in remainder of the fiscal year</t>
  </si>
  <si>
    <t>Total anticipated contribution in fiscal year</t>
  </si>
  <si>
    <t>SALE-LEASEBACK AND DEBT (Details) $ in Thousands</t>
  </si>
  <si>
    <t>Jun. 26, 2015USD ($)propertyfacilityitem</t>
  </si>
  <si>
    <t>Oct. 31, 2015USD ($)</t>
  </si>
  <si>
    <t>Aug. 28, 2015USD ($)</t>
  </si>
  <si>
    <t>Aug. 27, 2015USD ($)</t>
  </si>
  <si>
    <t>Jun. 25, 2015facility</t>
  </si>
  <si>
    <t>Sale-leaseback and debt</t>
  </si>
  <si>
    <t>Number of properties sold | property</t>
  </si>
  <si>
    <t>Proceeds from sale of properties</t>
  </si>
  <si>
    <t>Lease term</t>
  </si>
  <si>
    <t>20 years</t>
  </si>
  <si>
    <t>Number of optional renewal terms | item</t>
  </si>
  <si>
    <t>Renewal term of lease</t>
  </si>
  <si>
    <t>10 years</t>
  </si>
  <si>
    <t>Annual basic rent payable</t>
  </si>
  <si>
    <t>Capital lease asset and obligation recorded</t>
  </si>
  <si>
    <t>Deferred loss</t>
  </si>
  <si>
    <t>Minimum</t>
  </si>
  <si>
    <t>Annual adjustment to rent payable (as a percent)</t>
  </si>
  <si>
    <t>2.00%</t>
  </si>
  <si>
    <t>Maximum</t>
  </si>
  <si>
    <t>4.00%</t>
  </si>
  <si>
    <t>Mortgage facilities due April 2016</t>
  </si>
  <si>
    <t>Repayment of remaining principal balance</t>
  </si>
  <si>
    <t>Number of mortgage facilities repaid | facility</t>
  </si>
  <si>
    <t>Number of mortgage facilities | facility</t>
  </si>
  <si>
    <t>Early termination fee</t>
  </si>
  <si>
    <t>Unamortized deferred financing fees recognized in loss on exchange/extinguishment of debt</t>
  </si>
  <si>
    <t>Senior secured credit facility</t>
  </si>
  <si>
    <t>Revolving commitments</t>
  </si>
  <si>
    <t>Senior secured credit facility - Tranche A</t>
  </si>
  <si>
    <t>INCOME TAXES (Details) - USD ($) $ in Thousands</t>
  </si>
  <si>
    <t>Income Taxes</t>
  </si>
  <si>
    <t>Deferred tax asset valuation allowance</t>
  </si>
  <si>
    <t>Non-cash income tax benefit from continuing operations</t>
  </si>
  <si>
    <t>Recognition of deferred tax liabilities associated with indefinite-lived assets</t>
  </si>
  <si>
    <t>CONTINGENCIES (Details) - USD ($) $ in Thousands</t>
  </si>
  <si>
    <t>Gain on Insurance Recovery</t>
  </si>
  <si>
    <t>Store fire, North Riverside, Illinois</t>
  </si>
  <si>
    <t>COMPREHENSIVE LOSS (Details) - USD ($) $ in Thousands</t>
  </si>
  <si>
    <t>Tax effect recorded on the changes recognized within other comprehensive income</t>
  </si>
  <si>
    <t>GUARANTOR AND NON-GUARANTOR SUBSIDIARIES (Details) - USD ($) $ in Thousands</t>
  </si>
  <si>
    <t>Feb. 01, 2014</t>
  </si>
  <si>
    <t>Property, fixtures and equipment at cost, net</t>
  </si>
  <si>
    <t>Intangible assets, net</t>
  </si>
  <si>
    <t>Current maturities of long-term debt and obligations under capital leases</t>
  </si>
  <si>
    <t>Long-term debt and obligations under capital leases, less current maturities</t>
  </si>
  <si>
    <t>Consolidating Eliminations</t>
  </si>
  <si>
    <t>Investment in and advances to affiliates</t>
  </si>
  <si>
    <t>Parent | Reportable Legal Entities</t>
  </si>
  <si>
    <t>Issuer | Reportable Legal Entities</t>
  </si>
  <si>
    <t>Guarantor Subsidiaries | Reportable Legal Entities</t>
  </si>
  <si>
    <t>Non-Guarantor Subsidiaries | Reportable Legal Entities</t>
  </si>
  <si>
    <t>GUARANTOR AND NON-GUARANTOR SUBSIDIARIES (Details 2) - USD ($) $ in Thousands</t>
  </si>
  <si>
    <t>Condensed Consolidating Statement of Operations</t>
  </si>
  <si>
    <t>Other income (expense):</t>
  </si>
  <si>
    <t>Intercompany income</t>
  </si>
  <si>
    <t>Equity in (losses) earnings of subsidiaries</t>
  </si>
  <si>
    <t>GUARANTOR AND NON-GUARANTOR SUBSIDIARIES (Details 3) - USD ($) $ in Thousands</t>
  </si>
  <si>
    <t>Condensed Consolidating Statement of Comprehensive (Loss) Income</t>
  </si>
  <si>
    <t>Net (loss) income</t>
  </si>
  <si>
    <t>GUARANTOR AND NON-GUARANTOR SUBSIDIARIES (Details 4) - USD ($) $ in Thousands</t>
  </si>
  <si>
    <t>Condensed Consolidating Statement of Cash Flows</t>
  </si>
  <si>
    <t>Net cash provided by (used in) operating activities</t>
  </si>
  <si>
    <t>Intercompany investing activity</t>
  </si>
  <si>
    <t>Intercompany financing activity</t>
  </si>
  <si>
    <t>CREDIT CARD PROGRAM AMENDMENT (Details) - USD ($) $ in Thousands</t>
  </si>
  <si>
    <t>Oct. 28, 2015</t>
  </si>
  <si>
    <t>Jul. 24, 2012</t>
  </si>
  <si>
    <t>Private Label Credit Card Program Agreement</t>
  </si>
  <si>
    <t>7 years</t>
  </si>
  <si>
    <t>Private Label Credit Card Program Agreement Extension</t>
  </si>
  <si>
    <t>3 years</t>
  </si>
  <si>
    <t>Private Label Credit Card Program Agreement Renewal Term</t>
  </si>
  <si>
    <t>2 years</t>
  </si>
  <si>
    <t>Extension bonus receivable</t>
  </si>
  <si>
    <t>July 24, 2017</t>
  </si>
  <si>
    <t>Maximum number of business days for receipt</t>
  </si>
  <si>
    <t>5 days</t>
  </si>
  <si>
    <t>July 24, 2019</t>
  </si>
  <si>
    <t>SUBSEQUENT EVENT (Details) - USD ($) $ in Thousands</t>
  </si>
  <si>
    <t>Nov. 17, 2015</t>
  </si>
  <si>
    <t>Nov. 16, 2015</t>
  </si>
  <si>
    <t>Aug. 28, 2015</t>
  </si>
  <si>
    <t>Aug. 27, 2015</t>
  </si>
  <si>
    <t>Subsequent Event</t>
  </si>
  <si>
    <t>Subsequent Event | Senior secured credit facility</t>
  </si>
  <si>
    <t>Subsequent Event | Senior secured credit facility - Tranche A</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9"/>
    <col customWidth="1" max="3" min="3" width="14"/>
  </cols>
  <sheetData>
    <row r="1" spans="1:3">
      <c r="A1" t="s" s="1">
        <v>0</v>
      </c>
      <c r="B1" t="s" s="2">
        <v>1</v>
      </c>
    </row>
    <row r="2" spans="1:3">
      <c r="B2" t="s" s="2">
        <v>2</v>
      </c>
      <c r="C2" t="s" s="2">
        <v>3</v>
      </c>
    </row>
    <row r="3" spans="1:3">
      <c r="A3" t="s" s="3">
        <v>4</v>
      </c>
      <c r="B3" t="s" s="3">
        <v>5</v>
      </c>
    </row>
    <row r="4" spans="1:3">
      <c r="A4" t="s" s="3">
        <v>6</v>
      </c>
      <c r="B4" t="n" s="5">
        <v>878079</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8</v>
      </c>
    </row>
    <row r="11" spans="1:3">
      <c r="A11" t="s" s="3">
        <v>19</v>
      </c>
      <c r="B11" t="n" s="5">
        <v>2015</v>
      </c>
    </row>
    <row r="12" spans="1:3">
      <c r="A12" t="s" s="3">
        <v>20</v>
      </c>
      <c r="B12" t="s" s="4">
        <v>21</v>
      </c>
    </row>
    <row r="13" spans="1:3">
      <c r="A13" t="s" s="3">
        <v>22</v>
      </c>
    </row>
    <row r="14" spans="1:3">
      <c r="A14" t="s" s="3">
        <v>23</v>
      </c>
      <c r="C14" t="n" s="5">
        <v>18178127</v>
      </c>
    </row>
    <row r="15" spans="1:3">
      <c r="A15" t="s" s="3">
        <v>24</v>
      </c>
    </row>
    <row r="16" spans="1:3">
      <c r="A16" t="s" s="3">
        <v>23</v>
      </c>
      <c r="C16" t="n" s="5">
        <v>2951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7</v>
      </c>
      <c r="B1" t="s" s="2">
        <v>1</v>
      </c>
    </row>
    <row r="2" spans="1:2">
      <c r="B2" t="s" s="2">
        <v>2</v>
      </c>
    </row>
    <row r="3" spans="1:2">
      <c r="A3" t="s" s="6">
        <v>147</v>
      </c>
    </row>
    <row r="4" spans="1:2">
      <c r="A4" t="s" s="3">
        <v>147</v>
      </c>
      <c r="B4" t="s" s="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9</v>
      </c>
      <c r="B1" t="s" s="2">
        <v>1</v>
      </c>
    </row>
    <row r="2" spans="1:2">
      <c r="B2" t="s" s="2">
        <v>2</v>
      </c>
    </row>
    <row r="3" spans="1:2">
      <c r="A3" t="s" s="6">
        <v>149</v>
      </c>
    </row>
    <row r="4" spans="1:2">
      <c r="A4" t="s" s="3">
        <v>149</v>
      </c>
      <c r="B4" t="s" s="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51</v>
      </c>
      <c r="B1" t="s" s="2">
        <v>1</v>
      </c>
    </row>
    <row r="2" spans="1:2">
      <c r="B2" t="s" s="2">
        <v>2</v>
      </c>
    </row>
    <row r="3" spans="1:2">
      <c r="A3" t="s" s="6">
        <v>151</v>
      </c>
    </row>
    <row r="4" spans="1:2">
      <c r="A4" t="s" s="3">
        <v>151</v>
      </c>
      <c r="B4" t="s" s="3">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3</v>
      </c>
      <c r="B1" t="s" s="2">
        <v>1</v>
      </c>
    </row>
    <row r="2" spans="1:2">
      <c r="B2" t="s" s="2">
        <v>2</v>
      </c>
    </row>
    <row r="3" spans="1:2">
      <c r="A3" t="s" s="6">
        <v>153</v>
      </c>
    </row>
    <row r="4" spans="1:2">
      <c r="A4" t="s" s="3">
        <v>153</v>
      </c>
      <c r="B4" t="s" s="3">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55</v>
      </c>
      <c r="B1" t="s" s="2">
        <v>1</v>
      </c>
    </row>
    <row r="2" spans="1:2">
      <c r="B2" t="s" s="2">
        <v>2</v>
      </c>
    </row>
    <row r="3" spans="1:2">
      <c r="A3" t="s" s="6">
        <v>155</v>
      </c>
    </row>
    <row r="4" spans="1:2">
      <c r="A4" t="s" s="3">
        <v>155</v>
      </c>
      <c r="B4" t="s" s="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7</v>
      </c>
      <c r="B1" t="s" s="2">
        <v>1</v>
      </c>
    </row>
    <row r="2" spans="1:2">
      <c r="B2" t="s" s="2">
        <v>2</v>
      </c>
    </row>
    <row r="3" spans="1:2">
      <c r="A3" t="s" s="6">
        <v>157</v>
      </c>
    </row>
    <row r="4" spans="1:2">
      <c r="A4" t="s" s="3">
        <v>157</v>
      </c>
      <c r="B4" t="s" s="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9</v>
      </c>
      <c r="B1" t="s" s="2">
        <v>1</v>
      </c>
    </row>
    <row r="2" spans="1:2">
      <c r="B2" t="s" s="2">
        <v>2</v>
      </c>
    </row>
    <row r="3" spans="1:2">
      <c r="A3" t="s" s="6">
        <v>160</v>
      </c>
    </row>
    <row r="4" spans="1:2">
      <c r="A4" t="s" s="3">
        <v>159</v>
      </c>
      <c r="B4" t="s" s="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62</v>
      </c>
      <c r="B1" t="s" s="2">
        <v>1</v>
      </c>
    </row>
    <row r="2" spans="1:2">
      <c r="B2" t="s" s="2">
        <v>2</v>
      </c>
    </row>
    <row r="3" spans="1:2">
      <c r="A3" t="s" s="6">
        <v>162</v>
      </c>
    </row>
    <row r="4" spans="1:2">
      <c r="A4" t="s" s="3">
        <v>162</v>
      </c>
      <c r="B4" t="s" s="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64</v>
      </c>
      <c r="B1" t="s" s="2">
        <v>1</v>
      </c>
    </row>
    <row r="2" spans="1:2">
      <c r="B2" t="s" s="2">
        <v>2</v>
      </c>
    </row>
    <row r="3" spans="1:2">
      <c r="A3" t="s" s="6">
        <v>164</v>
      </c>
    </row>
    <row r="4" spans="1:2">
      <c r="A4" t="s" s="3">
        <v>164</v>
      </c>
      <c r="B4" t="s" s="3">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66</v>
      </c>
      <c r="B1" t="s" s="2">
        <v>1</v>
      </c>
    </row>
    <row r="2" spans="1:2">
      <c r="B2" t="s" s="2">
        <v>2</v>
      </c>
    </row>
    <row r="3" spans="1:2">
      <c r="A3" t="s" s="6">
        <v>166</v>
      </c>
    </row>
    <row r="4" spans="1:2">
      <c r="A4" t="s" s="3">
        <v>166</v>
      </c>
      <c r="B4" t="s" s="3">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5</v>
      </c>
      <c r="B1" t="s" s="2">
        <v>2</v>
      </c>
      <c r="C1" t="s" s="2">
        <v>26</v>
      </c>
      <c r="D1" t="s" s="2">
        <v>27</v>
      </c>
    </row>
    <row r="2" spans="1:4">
      <c r="A2" t="s" s="6">
        <v>28</v>
      </c>
    </row>
    <row r="3" spans="1:4">
      <c r="A3" t="s" s="3">
        <v>29</v>
      </c>
      <c r="B3" t="n" s="7">
        <v>21667</v>
      </c>
      <c r="C3" t="n" s="7">
        <v>8753</v>
      </c>
      <c r="D3" t="n" s="7">
        <v>7516</v>
      </c>
    </row>
    <row r="4" spans="1:4">
      <c r="A4" t="s" s="3">
        <v>30</v>
      </c>
      <c r="B4" t="n" s="5">
        <v>994482</v>
      </c>
      <c r="C4" t="n" s="5">
        <v>734956</v>
      </c>
      <c r="D4" t="n" s="5">
        <v>970649</v>
      </c>
    </row>
    <row r="5" spans="1:4">
      <c r="A5" t="s" s="3">
        <v>31</v>
      </c>
      <c r="B5" t="n" s="5">
        <v>82647</v>
      </c>
      <c r="C5" t="n" s="5">
        <v>93394</v>
      </c>
      <c r="D5" t="n" s="5">
        <v>79059</v>
      </c>
    </row>
    <row r="6" spans="1:4">
      <c r="A6" t="s" s="3">
        <v>32</v>
      </c>
      <c r="B6" t="n" s="5">
        <v>1098796</v>
      </c>
      <c r="C6" t="n" s="5">
        <v>837103</v>
      </c>
      <c r="D6" t="n" s="5">
        <v>1057224</v>
      </c>
    </row>
    <row r="7" spans="1:4">
      <c r="A7" t="s" s="3">
        <v>33</v>
      </c>
      <c r="B7" t="n" s="5">
        <v>643511</v>
      </c>
      <c r="C7" t="n" s="5">
        <v>641996</v>
      </c>
      <c r="D7" t="n" s="5">
        <v>637217</v>
      </c>
    </row>
    <row r="8" spans="1:4">
      <c r="A8" t="s" s="3">
        <v>34</v>
      </c>
      <c r="B8" t="n" s="5">
        <v>14546</v>
      </c>
      <c r="C8" t="n" s="5">
        <v>15781</v>
      </c>
      <c r="D8" t="n" s="5">
        <v>20486</v>
      </c>
    </row>
    <row r="9" spans="1:4">
      <c r="A9" t="s" s="3">
        <v>35</v>
      </c>
      <c r="B9" t="n" s="5">
        <v>85417</v>
      </c>
      <c r="C9" t="n" s="5">
        <v>90151</v>
      </c>
      <c r="D9" t="n" s="5">
        <v>91891</v>
      </c>
    </row>
    <row r="10" spans="1:4">
      <c r="A10" t="s" s="3">
        <v>36</v>
      </c>
      <c r="B10" t="n" s="5">
        <v>23031</v>
      </c>
      <c r="C10" t="n" s="5">
        <v>23483</v>
      </c>
      <c r="D10" t="n" s="5">
        <v>23162</v>
      </c>
    </row>
    <row r="11" spans="1:4">
      <c r="A11" t="s" s="3">
        <v>37</v>
      </c>
      <c r="B11" t="n" s="5">
        <v>1865301</v>
      </c>
      <c r="C11" t="n" s="5">
        <v>1608514</v>
      </c>
      <c r="D11" t="n" s="5">
        <v>1829980</v>
      </c>
    </row>
    <row r="12" spans="1:4">
      <c r="A12" t="s" s="6">
        <v>38</v>
      </c>
    </row>
    <row r="13" spans="1:4">
      <c r="A13" t="s" s="3">
        <v>39</v>
      </c>
      <c r="B13" t="n" s="5">
        <v>362042</v>
      </c>
      <c r="C13" t="n" s="5">
        <v>208882</v>
      </c>
      <c r="D13" t="n" s="5">
        <v>376070</v>
      </c>
    </row>
    <row r="14" spans="1:4">
      <c r="A14" t="s" s="3">
        <v>40</v>
      </c>
      <c r="B14" t="n" s="5">
        <v>21353</v>
      </c>
      <c r="C14" t="n" s="5">
        <v>28848</v>
      </c>
      <c r="D14" t="n" s="5">
        <v>24248</v>
      </c>
    </row>
    <row r="15" spans="1:4">
      <c r="A15" t="s" s="3">
        <v>41</v>
      </c>
      <c r="B15" t="n" s="5">
        <v>154831</v>
      </c>
      <c r="C15" t="n" s="5">
        <v>158022</v>
      </c>
      <c r="D15" t="n" s="5">
        <v>157462</v>
      </c>
    </row>
    <row r="16" spans="1:4">
      <c r="A16" t="s" s="3">
        <v>42</v>
      </c>
      <c r="B16" t="n" s="5">
        <v>102997</v>
      </c>
      <c r="C16" t="n" s="5">
        <v>6788</v>
      </c>
      <c r="D16" t="n" s="5">
        <v>7286</v>
      </c>
    </row>
    <row r="17" spans="1:4">
      <c r="A17" t="s" s="3">
        <v>43</v>
      </c>
      <c r="B17" t="n" s="5">
        <v>5262</v>
      </c>
      <c r="C17" t="n" s="5">
        <v>3961</v>
      </c>
      <c r="D17" t="n" s="5">
        <v>3888</v>
      </c>
    </row>
    <row r="18" spans="1:4">
      <c r="A18" t="s" s="3">
        <v>34</v>
      </c>
      <c r="B18" t="n" s="5">
        <v>24589</v>
      </c>
      <c r="C18" t="n" s="5">
        <v>24478</v>
      </c>
      <c r="D18" t="n" s="5">
        <v>28784</v>
      </c>
    </row>
    <row r="19" spans="1:4">
      <c r="A19" t="s" s="3">
        <v>44</v>
      </c>
      <c r="B19" t="n" s="5">
        <v>671074</v>
      </c>
      <c r="C19" t="n" s="5">
        <v>430979</v>
      </c>
      <c r="D19" t="n" s="5">
        <v>597738</v>
      </c>
    </row>
    <row r="20" spans="1:4">
      <c r="A20" t="s" s="3">
        <v>45</v>
      </c>
      <c r="B20" t="n" s="5">
        <v>902647</v>
      </c>
      <c r="C20" t="n" s="5">
        <v>850963</v>
      </c>
      <c r="D20" t="n" s="5">
        <v>971608</v>
      </c>
    </row>
    <row r="21" spans="1:4">
      <c r="A21" t="s" s="3">
        <v>46</v>
      </c>
      <c r="B21" t="n" s="5">
        <v>128089</v>
      </c>
      <c r="C21" t="n" s="5">
        <v>45016</v>
      </c>
      <c r="D21" t="n" s="5">
        <v>46034</v>
      </c>
    </row>
    <row r="22" spans="1:4">
      <c r="A22" t="s" s="3">
        <v>47</v>
      </c>
      <c r="B22" t="n" s="5">
        <v>181286</v>
      </c>
      <c r="C22" t="n" s="5">
        <v>193908</v>
      </c>
      <c r="D22" t="n" s="5">
        <v>165897</v>
      </c>
    </row>
    <row r="23" spans="1:4">
      <c r="A23" t="s" s="3">
        <v>48</v>
      </c>
      <c r="B23" t="n" s="7">
        <v>1883096</v>
      </c>
      <c r="C23" t="n" s="7">
        <v>1520866</v>
      </c>
      <c r="D23" t="n" s="7">
        <v>1781277</v>
      </c>
    </row>
    <row r="24" spans="1:4">
      <c r="A24" t="s" s="3">
        <v>49</v>
      </c>
      <c r="B24" t="s" s="3">
        <v>50</v>
      </c>
      <c r="C24" t="s" s="3">
        <v>50</v>
      </c>
      <c r="D24" t="s" s="3">
        <v>50</v>
      </c>
    </row>
    <row r="25" spans="1:4">
      <c r="A25" t="s" s="6">
        <v>51</v>
      </c>
    </row>
    <row r="26" spans="1:4">
      <c r="A26" t="s" s="3">
        <v>52</v>
      </c>
      <c r="B26" t="s" s="3">
        <v>50</v>
      </c>
      <c r="C26" t="s" s="3">
        <v>50</v>
      </c>
      <c r="D26" t="s" s="3">
        <v>50</v>
      </c>
    </row>
    <row r="27" spans="1:4">
      <c r="A27" t="s" s="3">
        <v>53</v>
      </c>
      <c r="B27" t="n" s="7">
        <v>-1387</v>
      </c>
      <c r="C27" t="n" s="7">
        <v>-1387</v>
      </c>
      <c r="D27" t="n" s="7">
        <v>-1387</v>
      </c>
    </row>
    <row r="28" spans="1:4">
      <c r="A28" t="s" s="3">
        <v>54</v>
      </c>
      <c r="B28" t="n" s="5">
        <v>163747</v>
      </c>
      <c r="C28" t="n" s="5">
        <v>161359</v>
      </c>
      <c r="D28" t="n" s="5">
        <v>160759</v>
      </c>
    </row>
    <row r="29" spans="1:4">
      <c r="A29" t="s" s="3">
        <v>55</v>
      </c>
      <c r="B29" t="n" s="5">
        <v>-77573</v>
      </c>
      <c r="C29" t="n" s="5">
        <v>-80405</v>
      </c>
      <c r="D29" t="n" s="5">
        <v>-48006</v>
      </c>
    </row>
    <row r="30" spans="1:4">
      <c r="A30" t="s" s="3">
        <v>56</v>
      </c>
      <c r="B30" t="n" s="5">
        <v>-102795</v>
      </c>
      <c r="C30" t="n" s="5">
        <v>7873</v>
      </c>
      <c r="D30" t="n" s="5">
        <v>-62871</v>
      </c>
    </row>
    <row r="31" spans="1:4">
      <c r="A31" t="s" s="3">
        <v>57</v>
      </c>
      <c r="B31" t="n" s="5">
        <v>-17795</v>
      </c>
      <c r="C31" t="n" s="5">
        <v>87648</v>
      </c>
      <c r="D31" t="n" s="5">
        <v>48703</v>
      </c>
    </row>
    <row r="32" spans="1:4">
      <c r="A32" t="s" s="3">
        <v>58</v>
      </c>
      <c r="B32" t="n" s="5">
        <v>1865301</v>
      </c>
      <c r="C32" t="n" s="5">
        <v>1608514</v>
      </c>
      <c r="D32" t="n" s="5">
        <v>1829980</v>
      </c>
    </row>
    <row r="33" spans="1:4">
      <c r="A33" t="s" s="3">
        <v>22</v>
      </c>
    </row>
    <row r="34" spans="1:4">
      <c r="A34" t="s" s="6">
        <v>51</v>
      </c>
    </row>
    <row r="35" spans="1:4">
      <c r="A35" t="s" s="3">
        <v>22</v>
      </c>
      <c r="B35" t="n" s="5">
        <v>183</v>
      </c>
      <c r="C35" t="n" s="5">
        <v>178</v>
      </c>
      <c r="D35" t="n" s="5">
        <v>178</v>
      </c>
    </row>
    <row r="36" spans="1:4">
      <c r="A36" t="s" s="3">
        <v>57</v>
      </c>
      <c r="B36" t="n" s="5">
        <v>183</v>
      </c>
      <c r="C36" t="n" s="5">
        <v>178</v>
      </c>
      <c r="D36" t="n" s="5">
        <v>178</v>
      </c>
    </row>
    <row r="37" spans="1:4">
      <c r="A37" t="s" s="3">
        <v>24</v>
      </c>
    </row>
    <row r="38" spans="1:4">
      <c r="A38" t="s" s="6">
        <v>51</v>
      </c>
    </row>
    <row r="39" spans="1:4">
      <c r="A39" t="s" s="3">
        <v>22</v>
      </c>
      <c r="B39" t="n" s="5">
        <v>30</v>
      </c>
      <c r="C39" t="n" s="5">
        <v>30</v>
      </c>
      <c r="D39" t="n" s="5">
        <v>30</v>
      </c>
    </row>
    <row r="40" spans="1:4">
      <c r="A40" t="s" s="3">
        <v>57</v>
      </c>
      <c r="B40" t="n" s="7">
        <v>30</v>
      </c>
      <c r="C40" t="n" s="7">
        <v>30</v>
      </c>
      <c r="D40" t="n" s="7">
        <v>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8</v>
      </c>
      <c r="B1" t="s" s="2">
        <v>1</v>
      </c>
    </row>
    <row r="2" spans="1:2">
      <c r="B2" t="s" s="2">
        <v>2</v>
      </c>
    </row>
    <row r="3" spans="1:2">
      <c r="A3" t="s" s="6">
        <v>168</v>
      </c>
    </row>
    <row r="4" spans="1:2">
      <c r="A4" t="s" s="3">
        <v>168</v>
      </c>
      <c r="B4" t="s" s="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0</v>
      </c>
      <c r="B1" t="s" s="2">
        <v>1</v>
      </c>
    </row>
    <row r="2" spans="1:2">
      <c r="B2" t="s" s="2">
        <v>2</v>
      </c>
    </row>
    <row r="3" spans="1:2">
      <c r="A3" t="s" s="6">
        <v>170</v>
      </c>
    </row>
    <row r="4" spans="1:2">
      <c r="A4" t="s" s="3">
        <v>170</v>
      </c>
      <c r="B4" t="s" s="3">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2</v>
      </c>
      <c r="B1" t="s" s="2">
        <v>1</v>
      </c>
    </row>
    <row r="2" spans="1:2">
      <c r="B2" t="s" s="2">
        <v>2</v>
      </c>
    </row>
    <row r="3" spans="1:2">
      <c r="A3" t="s" s="6">
        <v>173</v>
      </c>
    </row>
    <row r="4" spans="1:2">
      <c r="A4" t="s" s="3">
        <v>173</v>
      </c>
      <c r="B4" t="s" s="3">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75</v>
      </c>
      <c r="B1" t="s" s="2">
        <v>1</v>
      </c>
    </row>
    <row r="2" spans="1:2">
      <c r="B2" t="s" s="2">
        <v>2</v>
      </c>
    </row>
    <row r="3" spans="1:2">
      <c r="A3" t="s" s="6">
        <v>176</v>
      </c>
    </row>
    <row r="4" spans="1:2">
      <c r="A4" t="s" s="3">
        <v>175</v>
      </c>
      <c r="B4" t="s" s="3">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6">
        <v>147</v>
      </c>
    </row>
    <row r="4" spans="1:2">
      <c r="A4" t="s" s="3">
        <v>179</v>
      </c>
      <c r="B4" t="s" s="3">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6">
        <v>149</v>
      </c>
    </row>
    <row r="4" spans="1:2">
      <c r="A4" t="s" s="3">
        <v>182</v>
      </c>
      <c r="B4" t="s" s="3">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4</v>
      </c>
      <c r="B1" t="s" s="2">
        <v>1</v>
      </c>
    </row>
    <row r="2" spans="1:2">
      <c r="B2" t="s" s="2">
        <v>2</v>
      </c>
    </row>
    <row r="3" spans="1:2">
      <c r="A3" t="s" s="6">
        <v>151</v>
      </c>
    </row>
    <row r="4" spans="1:2">
      <c r="A4" t="s" s="3">
        <v>185</v>
      </c>
      <c r="B4" t="s" s="3">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7</v>
      </c>
      <c r="B1" t="s" s="2">
        <v>1</v>
      </c>
    </row>
    <row r="2" spans="1:2">
      <c r="B2" t="s" s="2">
        <v>2</v>
      </c>
    </row>
    <row r="3" spans="1:2">
      <c r="A3" t="s" s="6">
        <v>153</v>
      </c>
    </row>
    <row r="4" spans="1:2">
      <c r="A4" t="s" s="3">
        <v>188</v>
      </c>
      <c r="B4" t="s" s="3">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0</v>
      </c>
      <c r="B1" t="s" s="2">
        <v>1</v>
      </c>
    </row>
    <row r="2" spans="1:2">
      <c r="B2" t="s" s="2">
        <v>2</v>
      </c>
    </row>
    <row r="3" spans="1:2">
      <c r="A3" t="s" s="6">
        <v>155</v>
      </c>
    </row>
    <row r="4" spans="1:2">
      <c r="A4" t="s" s="3">
        <v>191</v>
      </c>
      <c r="B4" t="s" s="3">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r="A1" t="s" s="1">
        <v>193</v>
      </c>
      <c r="B1" t="s" s="2">
        <v>1</v>
      </c>
    </row>
    <row r="2" spans="1:2">
      <c r="B2" t="s" s="2">
        <v>2</v>
      </c>
    </row>
    <row r="3" spans="1:2">
      <c r="A3" t="s" s="3">
        <v>194</v>
      </c>
    </row>
    <row r="4" spans="1:2">
      <c r="A4" t="s" s="6">
        <v>95</v>
      </c>
    </row>
    <row r="5" spans="1:2">
      <c r="A5" t="s" s="3">
        <v>195</v>
      </c>
      <c r="B5" t="s" s="3">
        <v>196</v>
      </c>
    </row>
    <row r="6" spans="1:2">
      <c r="A6" t="s" s="3">
        <v>197</v>
      </c>
    </row>
    <row r="7" spans="1:2">
      <c r="A7" t="s" s="6">
        <v>95</v>
      </c>
    </row>
    <row r="8" spans="1:2">
      <c r="A8" t="s" s="3">
        <v>195</v>
      </c>
      <c r="B8" t="s" s="3">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9</v>
      </c>
      <c r="B1" t="s" s="2">
        <v>2</v>
      </c>
      <c r="C1" t="s" s="2">
        <v>26</v>
      </c>
      <c r="D1" t="s" s="2">
        <v>27</v>
      </c>
    </row>
    <row r="2" spans="1:4">
      <c r="A2" t="s" s="3">
        <v>60</v>
      </c>
      <c r="B2" t="n" s="7">
        <v>951138</v>
      </c>
      <c r="C2" t="n" s="7">
        <v>910494</v>
      </c>
      <c r="D2" t="n" s="7">
        <v>922608</v>
      </c>
    </row>
    <row r="3" spans="1:4">
      <c r="A3" t="s" s="3">
        <v>61</v>
      </c>
      <c r="B3" t="n" s="7">
        <v>62412</v>
      </c>
      <c r="C3" t="n" s="7">
        <v>64451</v>
      </c>
      <c r="D3" t="n" s="7">
        <v>62811</v>
      </c>
    </row>
    <row r="4" spans="1:4">
      <c r="A4" t="s" s="3">
        <v>62</v>
      </c>
      <c r="B4" t="n" s="5">
        <v>5000000</v>
      </c>
      <c r="C4" t="n" s="5">
        <v>5000000</v>
      </c>
      <c r="D4" t="n" s="5">
        <v>5000000</v>
      </c>
    </row>
    <row r="5" spans="1:4">
      <c r="A5" t="s" s="3">
        <v>63</v>
      </c>
      <c r="B5" t="n" s="8">
        <v>0.01</v>
      </c>
      <c r="C5" t="n" s="8">
        <v>0.01</v>
      </c>
      <c r="D5" t="n" s="8">
        <v>0.01</v>
      </c>
    </row>
    <row r="6" spans="1:4">
      <c r="A6" t="s" s="3">
        <v>64</v>
      </c>
      <c r="B6" t="n" s="5">
        <v>0</v>
      </c>
      <c r="C6" t="n" s="5">
        <v>0</v>
      </c>
      <c r="D6" t="n" s="5">
        <v>0</v>
      </c>
    </row>
    <row r="7" spans="1:4">
      <c r="A7" t="s" s="3">
        <v>65</v>
      </c>
      <c r="B7" t="n" s="5">
        <v>337800</v>
      </c>
      <c r="C7" t="n" s="5">
        <v>337800</v>
      </c>
      <c r="D7" t="n" s="5">
        <v>337800</v>
      </c>
    </row>
    <row r="8" spans="1:4">
      <c r="A8" t="s" s="3">
        <v>22</v>
      </c>
    </row>
    <row r="9" spans="1:4">
      <c r="A9" t="s" s="3">
        <v>66</v>
      </c>
      <c r="B9" t="n" s="5">
        <v>40000000</v>
      </c>
      <c r="C9" t="n" s="5">
        <v>40000000</v>
      </c>
      <c r="D9" t="n" s="5">
        <v>40000000</v>
      </c>
    </row>
    <row r="10" spans="1:4">
      <c r="A10" t="s" s="3">
        <v>67</v>
      </c>
      <c r="B10" t="n" s="8">
        <v>0.01</v>
      </c>
      <c r="C10" t="n" s="8">
        <v>0.01</v>
      </c>
      <c r="D10" t="n" s="8">
        <v>0.01</v>
      </c>
    </row>
    <row r="11" spans="1:4">
      <c r="A11" t="s" s="3">
        <v>68</v>
      </c>
      <c r="B11" t="n" s="5">
        <v>18343527</v>
      </c>
      <c r="C11" t="n" s="5">
        <v>17818323</v>
      </c>
      <c r="D11" t="n" s="5">
        <v>17818323</v>
      </c>
    </row>
    <row r="12" spans="1:4">
      <c r="A12" t="s" s="3">
        <v>24</v>
      </c>
    </row>
    <row r="13" spans="1:4">
      <c r="A13" t="s" s="3">
        <v>66</v>
      </c>
      <c r="B13" t="n" s="5">
        <v>20000000</v>
      </c>
      <c r="C13" t="n" s="5">
        <v>20000000</v>
      </c>
      <c r="D13" t="n" s="5">
        <v>20000000</v>
      </c>
    </row>
    <row r="14" spans="1:4">
      <c r="A14" t="s" s="3">
        <v>67</v>
      </c>
      <c r="B14" t="n" s="8">
        <v>0.01</v>
      </c>
      <c r="C14" t="n" s="8">
        <v>0.01</v>
      </c>
      <c r="D14" t="n" s="8">
        <v>0.01</v>
      </c>
    </row>
    <row r="15" spans="1:4">
      <c r="A15" t="s" s="3">
        <v>68</v>
      </c>
      <c r="B15" t="n" s="5">
        <v>2951490</v>
      </c>
      <c r="C15" t="n" s="5">
        <v>2951490</v>
      </c>
      <c r="D15" t="n" s="5">
        <v>2951490</v>
      </c>
    </row>
    <row r="16" spans="1:4">
      <c r="A16" t="s" s="3">
        <v>69</v>
      </c>
      <c r="B16" t="n" s="5">
        <v>2951490</v>
      </c>
      <c r="C16" t="n" s="5">
        <v>2951490</v>
      </c>
      <c r="D16" t="n" s="5">
        <v>2951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199</v>
      </c>
      <c r="B1" t="s" s="2">
        <v>1</v>
      </c>
    </row>
    <row r="2" spans="1:2">
      <c r="B2" t="s" s="2">
        <v>2</v>
      </c>
    </row>
    <row r="3" spans="1:2">
      <c r="A3" t="s" s="6">
        <v>168</v>
      </c>
    </row>
    <row r="4" spans="1:2">
      <c r="A4" t="s" s="3">
        <v>200</v>
      </c>
      <c r="B4" t="s" s="3">
        <v>201</v>
      </c>
    </row>
    <row r="5" spans="1:2">
      <c r="A5" t="s" s="3">
        <v>202</v>
      </c>
      <c r="B5" t="s" s="3">
        <v>203</v>
      </c>
    </row>
    <row r="6" spans="1:2">
      <c r="A6" t="s" s="3">
        <v>204</v>
      </c>
      <c r="B6" t="s" s="3">
        <v>205</v>
      </c>
    </row>
    <row r="7" spans="1:2">
      <c r="A7" t="s" s="3">
        <v>206</v>
      </c>
      <c r="B7" t="s" s="3">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28"/>
    <col customWidth="1" max="3" min="3" width="14"/>
    <col customWidth="1" max="4" min="4" width="16"/>
    <col customWidth="1" max="5" min="5" width="14"/>
  </cols>
  <sheetData>
    <row r="1" spans="1:5">
      <c r="A1" t="s" s="1">
        <v>208</v>
      </c>
      <c r="B1" t="s" s="2">
        <v>71</v>
      </c>
      <c r="D1" t="s" s="2">
        <v>209</v>
      </c>
    </row>
    <row r="2" spans="1:5">
      <c r="B2" t="s" s="2">
        <v>210</v>
      </c>
      <c r="C2" t="s" s="2">
        <v>27</v>
      </c>
      <c r="D2" t="s" s="2">
        <v>211</v>
      </c>
      <c r="E2" t="s" s="2">
        <v>26</v>
      </c>
    </row>
    <row r="3" spans="1:5">
      <c r="A3" t="s" s="6">
        <v>145</v>
      </c>
    </row>
    <row r="4" spans="1:5">
      <c r="A4" t="s" s="3">
        <v>212</v>
      </c>
      <c r="B4" t="n" s="5">
        <v>270</v>
      </c>
    </row>
    <row r="5" spans="1:5">
      <c r="A5" t="s" s="3">
        <v>213</v>
      </c>
      <c r="B5" t="n" s="5">
        <v>9</v>
      </c>
    </row>
    <row r="6" spans="1:5">
      <c r="A6" t="s" s="3">
        <v>214</v>
      </c>
      <c r="B6" t="n" s="5">
        <v>4</v>
      </c>
    </row>
    <row r="7" spans="1:5">
      <c r="A7" t="s" s="3">
        <v>215</v>
      </c>
      <c r="B7" t="n" s="5">
        <v>26</v>
      </c>
    </row>
    <row r="8" spans="1:5">
      <c r="A8" t="s" s="3">
        <v>216</v>
      </c>
      <c r="B8" t="s" s="3">
        <v>217</v>
      </c>
      <c r="C8" t="s" s="3">
        <v>217</v>
      </c>
      <c r="D8" t="s" s="3">
        <v>218</v>
      </c>
      <c r="E8" t="s" s="3">
        <v>2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219</v>
      </c>
      <c r="B1" t="s" s="2">
        <v>71</v>
      </c>
      <c r="D1" t="s" s="2">
        <v>1</v>
      </c>
    </row>
    <row r="2" spans="1:5">
      <c r="B2" t="s" s="2">
        <v>2</v>
      </c>
      <c r="C2" t="s" s="2">
        <v>27</v>
      </c>
      <c r="D2" t="s" s="2">
        <v>2</v>
      </c>
      <c r="E2" t="s" s="2">
        <v>27</v>
      </c>
    </row>
    <row r="3" spans="1:5">
      <c r="A3" t="s" s="6">
        <v>220</v>
      </c>
    </row>
    <row r="4" spans="1:5">
      <c r="A4" t="s" s="3">
        <v>88</v>
      </c>
      <c r="B4" t="n" s="7">
        <v>-33992</v>
      </c>
      <c r="C4" t="n" s="7">
        <v>-11008</v>
      </c>
      <c r="D4" t="n" s="7">
        <v>-107629</v>
      </c>
      <c r="E4" t="n" s="7">
        <v>-78712</v>
      </c>
    </row>
    <row r="5" spans="1:5">
      <c r="A5" t="s" s="3">
        <v>221</v>
      </c>
      <c r="B5" t="n" s="7">
        <v>-33992</v>
      </c>
      <c r="C5" t="n" s="7">
        <v>-11008</v>
      </c>
      <c r="D5" t="n" s="7">
        <v>-107629</v>
      </c>
      <c r="E5" t="n" s="7">
        <v>-78712</v>
      </c>
    </row>
    <row r="6" spans="1:5">
      <c r="A6" t="s" s="3">
        <v>222</v>
      </c>
      <c r="B6" t="n" s="5">
        <v>19742212</v>
      </c>
      <c r="C6" t="n" s="5">
        <v>19470674</v>
      </c>
      <c r="D6" t="n" s="5">
        <v>19674082</v>
      </c>
      <c r="E6" t="n" s="5">
        <v>19393072</v>
      </c>
    </row>
    <row r="7" spans="1:5">
      <c r="A7" t="s" s="3">
        <v>223</v>
      </c>
      <c r="B7" t="n" s="8">
        <v>-1.72</v>
      </c>
      <c r="C7" t="n" s="8">
        <v>-0.57</v>
      </c>
      <c r="D7" t="n" s="8">
        <v>-5.47</v>
      </c>
      <c r="E7" t="n" s="8">
        <v>-4.06</v>
      </c>
    </row>
    <row r="8" spans="1:5">
      <c r="A8" t="s" s="6">
        <v>224</v>
      </c>
    </row>
    <row r="9" spans="1:5">
      <c r="A9" t="s" s="3">
        <v>88</v>
      </c>
      <c r="B9" t="n" s="7">
        <v>-33992</v>
      </c>
      <c r="C9" t="n" s="7">
        <v>-11008</v>
      </c>
      <c r="D9" t="n" s="7">
        <v>-107629</v>
      </c>
      <c r="E9" t="n" s="7">
        <v>-78712</v>
      </c>
    </row>
    <row r="10" spans="1:5">
      <c r="A10" t="s" s="3">
        <v>221</v>
      </c>
      <c r="B10" t="n" s="7">
        <v>-33992</v>
      </c>
      <c r="C10" t="n" s="7">
        <v>-11008</v>
      </c>
      <c r="D10" t="n" s="7">
        <v>-107629</v>
      </c>
      <c r="E10" t="n" s="7">
        <v>-78712</v>
      </c>
    </row>
    <row r="11" spans="1:5">
      <c r="A11" t="s" s="3">
        <v>222</v>
      </c>
      <c r="B11" t="n" s="5">
        <v>19742212</v>
      </c>
      <c r="C11" t="n" s="5">
        <v>19470674</v>
      </c>
      <c r="D11" t="n" s="5">
        <v>19674082</v>
      </c>
      <c r="E11" t="n" s="5">
        <v>19393072</v>
      </c>
    </row>
    <row r="12" spans="1:5">
      <c r="A12" t="s" s="3">
        <v>225</v>
      </c>
      <c r="B12" t="n" s="5">
        <v>19742212</v>
      </c>
      <c r="C12" t="n" s="5">
        <v>19470674</v>
      </c>
      <c r="D12" t="n" s="5">
        <v>19674082</v>
      </c>
      <c r="E12" t="n" s="5">
        <v>19393072</v>
      </c>
    </row>
    <row r="13" spans="1:5">
      <c r="A13" t="s" s="3">
        <v>226</v>
      </c>
      <c r="B13" t="n" s="8">
        <v>-1.72</v>
      </c>
      <c r="C13" t="n" s="8">
        <v>-0.57</v>
      </c>
      <c r="D13" t="n" s="8">
        <v>-5.47</v>
      </c>
      <c r="E13" t="n" s="8">
        <v>-4.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7</v>
      </c>
      <c r="B1" t="s" s="2">
        <v>71</v>
      </c>
      <c r="D1" t="s" s="2">
        <v>1</v>
      </c>
    </row>
    <row r="2" spans="1:5">
      <c r="B2" t="s" s="2">
        <v>2</v>
      </c>
      <c r="C2" t="s" s="2">
        <v>27</v>
      </c>
      <c r="D2" t="s" s="2">
        <v>2</v>
      </c>
      <c r="E2" t="s" s="2">
        <v>27</v>
      </c>
    </row>
    <row r="3" spans="1:5">
      <c r="A3" t="s" s="3">
        <v>228</v>
      </c>
    </row>
    <row r="4" spans="1:5">
      <c r="A4" t="s" s="6">
        <v>229</v>
      </c>
    </row>
    <row r="5" spans="1:5">
      <c r="A5" t="s" s="3">
        <v>230</v>
      </c>
      <c r="B5" t="n" s="5">
        <v>1020723</v>
      </c>
      <c r="C5" t="n" s="5">
        <v>715140</v>
      </c>
      <c r="D5" t="n" s="5">
        <v>873250</v>
      </c>
      <c r="E5" t="n" s="5">
        <v>710101</v>
      </c>
    </row>
    <row r="6" spans="1:5">
      <c r="A6" t="s" s="3">
        <v>231</v>
      </c>
    </row>
    <row r="7" spans="1:5">
      <c r="A7" t="s" s="6">
        <v>229</v>
      </c>
    </row>
    <row r="8" spans="1:5">
      <c r="A8" t="s" s="3">
        <v>230</v>
      </c>
      <c r="B8" t="n" s="5">
        <v>0</v>
      </c>
      <c r="C8" t="n" s="5">
        <v>197593</v>
      </c>
      <c r="D8" t="n" s="5">
        <v>41001</v>
      </c>
      <c r="E8" t="n" s="5">
        <v>218184</v>
      </c>
    </row>
    <row r="9" spans="1:5">
      <c r="A9" t="s" s="3">
        <v>232</v>
      </c>
      <c r="B9" t="n" s="5">
        <v>0</v>
      </c>
      <c r="C9" t="n" s="5">
        <v>86974</v>
      </c>
      <c r="D9" t="n" s="5">
        <v>5597</v>
      </c>
      <c r="E9" t="n" s="5">
        <v>966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33</v>
      </c>
      <c r="B1" t="s" s="2">
        <v>2</v>
      </c>
      <c r="C1" t="s" s="2">
        <v>26</v>
      </c>
      <c r="D1" t="s" s="2">
        <v>27</v>
      </c>
    </row>
    <row r="2" spans="1:4">
      <c r="A2" t="s" s="3">
        <v>234</v>
      </c>
    </row>
    <row r="3" spans="1:4">
      <c r="A3" t="s" s="6">
        <v>235</v>
      </c>
    </row>
    <row r="4" spans="1:4">
      <c r="A4" t="s" s="3">
        <v>236</v>
      </c>
      <c r="B4" t="n" s="7">
        <v>1005644</v>
      </c>
      <c r="C4" t="n" s="7">
        <v>857751</v>
      </c>
      <c r="D4" t="n" s="7">
        <v>978894</v>
      </c>
    </row>
    <row r="5" spans="1:4">
      <c r="A5" t="s" s="3">
        <v>237</v>
      </c>
    </row>
    <row r="6" spans="1:4">
      <c r="A6" t="s" s="6">
        <v>235</v>
      </c>
    </row>
    <row r="7" spans="1:4">
      <c r="A7" t="s" s="3">
        <v>236</v>
      </c>
      <c r="B7" t="n" s="5">
        <v>407292</v>
      </c>
      <c r="C7" t="n" s="5">
        <v>407292</v>
      </c>
      <c r="D7" t="n" s="5">
        <v>407292</v>
      </c>
    </row>
    <row r="8" spans="1:4">
      <c r="A8" t="s" s="3">
        <v>238</v>
      </c>
    </row>
    <row r="9" spans="1:4">
      <c r="A9" t="s" s="6">
        <v>235</v>
      </c>
    </row>
    <row r="10" spans="1:4">
      <c r="A10" t="s" s="3">
        <v>236</v>
      </c>
      <c r="B10" t="n" s="5">
        <v>102997</v>
      </c>
      <c r="C10" t="n" s="5">
        <v>211541</v>
      </c>
      <c r="D10" t="n" s="5">
        <v>213292</v>
      </c>
    </row>
    <row r="11" spans="1:4">
      <c r="A11" t="s" s="3">
        <v>239</v>
      </c>
    </row>
    <row r="12" spans="1:4">
      <c r="A12" t="s" s="6">
        <v>235</v>
      </c>
    </row>
    <row r="13" spans="1:4">
      <c r="A13" t="s" s="3">
        <v>236</v>
      </c>
      <c r="B13" t="n" s="5">
        <v>495355</v>
      </c>
      <c r="C13" t="n" s="5">
        <v>238918</v>
      </c>
      <c r="D13" t="n" s="5">
        <v>358310</v>
      </c>
    </row>
    <row r="14" spans="1:4">
      <c r="A14" t="s" s="3">
        <v>240</v>
      </c>
    </row>
    <row r="15" spans="1:4">
      <c r="A15" t="s" s="6">
        <v>235</v>
      </c>
    </row>
    <row r="16" spans="1:4">
      <c r="A16" t="s" s="3">
        <v>236</v>
      </c>
      <c r="B16" t="n" s="5">
        <v>853603</v>
      </c>
      <c r="C16" t="n" s="5">
        <v>798750</v>
      </c>
      <c r="D16" t="n" s="5">
        <v>934654</v>
      </c>
    </row>
    <row r="17" spans="1:4">
      <c r="A17" t="s" s="3">
        <v>241</v>
      </c>
    </row>
    <row r="18" spans="1:4">
      <c r="A18" t="s" s="6">
        <v>235</v>
      </c>
    </row>
    <row r="19" spans="1:4">
      <c r="A19" t="s" s="3">
        <v>236</v>
      </c>
      <c r="B19" t="n" s="5">
        <v>254802</v>
      </c>
      <c r="C19" t="n" s="5">
        <v>345700</v>
      </c>
      <c r="D19" t="n" s="5">
        <v>360792</v>
      </c>
    </row>
    <row r="20" spans="1:4">
      <c r="A20" t="s" s="3">
        <v>242</v>
      </c>
    </row>
    <row r="21" spans="1:4">
      <c r="A21" t="s" s="6">
        <v>235</v>
      </c>
    </row>
    <row r="22" spans="1:4">
      <c r="A22" t="s" s="3">
        <v>236</v>
      </c>
      <c r="B22" t="n" s="5">
        <v>103446</v>
      </c>
      <c r="C22" t="n" s="5">
        <v>214132</v>
      </c>
      <c r="D22" t="n" s="5">
        <v>215552</v>
      </c>
    </row>
    <row r="23" spans="1:4">
      <c r="A23" t="s" s="3">
        <v>243</v>
      </c>
    </row>
    <row r="24" spans="1:4">
      <c r="A24" t="s" s="6">
        <v>235</v>
      </c>
    </row>
    <row r="25" spans="1:4">
      <c r="A25" t="s" s="3">
        <v>236</v>
      </c>
      <c r="B25" t="n" s="5">
        <v>495355</v>
      </c>
      <c r="C25" t="n" s="5">
        <v>238918</v>
      </c>
      <c r="D25" t="n" s="5">
        <v>358310</v>
      </c>
    </row>
    <row r="26" spans="1:4">
      <c r="A26" t="s" s="3">
        <v>244</v>
      </c>
    </row>
    <row r="27" spans="1:4">
      <c r="A27" t="s" s="6">
        <v>235</v>
      </c>
    </row>
    <row r="28" spans="1:4">
      <c r="A28" t="s" s="3">
        <v>236</v>
      </c>
      <c r="B28" t="n" s="5">
        <v>254802</v>
      </c>
      <c r="C28" t="n" s="5">
        <v>345700</v>
      </c>
      <c r="D28" t="n" s="5">
        <v>360792</v>
      </c>
    </row>
    <row r="29" spans="1:4">
      <c r="A29" t="s" s="3">
        <v>245</v>
      </c>
    </row>
    <row r="30" spans="1:4">
      <c r="A30" t="s" s="6">
        <v>235</v>
      </c>
    </row>
    <row r="31" spans="1:4">
      <c r="A31" t="s" s="3">
        <v>236</v>
      </c>
      <c r="B31" t="n" s="5">
        <v>254802</v>
      </c>
      <c r="C31" t="n" s="5">
        <v>345700</v>
      </c>
      <c r="D31" t="n" s="5">
        <v>360792</v>
      </c>
    </row>
    <row r="32" spans="1:4">
      <c r="A32" t="s" s="3">
        <v>246</v>
      </c>
    </row>
    <row r="33" spans="1:4">
      <c r="A33" t="s" s="6">
        <v>235</v>
      </c>
    </row>
    <row r="34" spans="1:4">
      <c r="A34" t="s" s="3">
        <v>236</v>
      </c>
      <c r="B34" t="n" s="5">
        <v>598801</v>
      </c>
      <c r="C34" t="n" s="5">
        <v>453050</v>
      </c>
      <c r="D34" t="n" s="5">
        <v>573862</v>
      </c>
    </row>
    <row r="35" spans="1:4">
      <c r="A35" t="s" s="3">
        <v>247</v>
      </c>
    </row>
    <row r="36" spans="1:4">
      <c r="A36" t="s" s="6">
        <v>235</v>
      </c>
    </row>
    <row r="37" spans="1:4">
      <c r="A37" t="s" s="3">
        <v>236</v>
      </c>
      <c r="B37" t="n" s="5">
        <v>103446</v>
      </c>
      <c r="C37" t="n" s="5">
        <v>214132</v>
      </c>
      <c r="D37" t="n" s="5">
        <v>215552</v>
      </c>
    </row>
    <row r="38" spans="1:4">
      <c r="A38" t="s" s="3">
        <v>248</v>
      </c>
    </row>
    <row r="39" spans="1:4">
      <c r="A39" t="s" s="6">
        <v>235</v>
      </c>
    </row>
    <row r="40" spans="1:4">
      <c r="A40" t="s" s="3">
        <v>236</v>
      </c>
      <c r="B40" t="n" s="7">
        <v>495355</v>
      </c>
      <c r="C40" t="n" s="7">
        <v>238918</v>
      </c>
      <c r="D40" t="n" s="7">
        <v>3583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249</v>
      </c>
      <c r="B1" t="s" s="2">
        <v>2</v>
      </c>
      <c r="C1" t="s" s="2">
        <v>26</v>
      </c>
      <c r="D1" t="s" s="2">
        <v>27</v>
      </c>
    </row>
    <row r="2" spans="1:4">
      <c r="A2" t="s" s="6">
        <v>31</v>
      </c>
    </row>
    <row r="3" spans="1:4">
      <c r="A3" t="s" s="3">
        <v>250</v>
      </c>
      <c r="B3" t="n" s="7">
        <v>37375</v>
      </c>
      <c r="C3" t="n" s="7">
        <v>59734</v>
      </c>
      <c r="D3" t="n" s="7">
        <v>35264</v>
      </c>
    </row>
    <row r="4" spans="1:4">
      <c r="A4" t="s" s="3">
        <v>251</v>
      </c>
      <c r="B4" t="n" s="5">
        <v>45272</v>
      </c>
      <c r="C4" t="n" s="5">
        <v>33660</v>
      </c>
      <c r="D4" t="n" s="5">
        <v>43795</v>
      </c>
    </row>
    <row r="5" spans="1:4">
      <c r="A5" t="s" s="3">
        <v>75</v>
      </c>
      <c r="B5" t="n" s="7">
        <v>82647</v>
      </c>
      <c r="C5" t="n" s="7">
        <v>93394</v>
      </c>
      <c r="D5" t="n" s="7">
        <v>790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252</v>
      </c>
      <c r="B1" t="s" s="2">
        <v>253</v>
      </c>
      <c r="C1" t="s" s="2">
        <v>2</v>
      </c>
      <c r="D1" t="s" s="2">
        <v>27</v>
      </c>
    </row>
    <row r="2" spans="1:4">
      <c r="A2" t="s" s="6">
        <v>254</v>
      </c>
    </row>
    <row r="3" spans="1:4">
      <c r="A3" t="s" s="3">
        <v>255</v>
      </c>
      <c r="C3" t="n" s="7">
        <v>38528</v>
      </c>
      <c r="D3" t="n" s="7">
        <v>38439</v>
      </c>
    </row>
    <row r="4" spans="1:4">
      <c r="A4" t="s" s="3">
        <v>256</v>
      </c>
      <c r="C4" t="n" s="5">
        <v>-53</v>
      </c>
      <c r="D4" t="n" s="5">
        <v>-3</v>
      </c>
    </row>
    <row r="5" spans="1:4">
      <c r="A5" t="s" s="6">
        <v>257</v>
      </c>
    </row>
    <row r="6" spans="1:4">
      <c r="A6" t="s" s="3">
        <v>258</v>
      </c>
      <c r="C6" t="n" s="5">
        <v>4021</v>
      </c>
      <c r="D6" t="n" s="5">
        <v>6140</v>
      </c>
    </row>
    <row r="7" spans="1:4">
      <c r="A7" t="s" s="3">
        <v>259</v>
      </c>
      <c r="B7" t="n" s="7">
        <v>88229</v>
      </c>
      <c r="C7" t="n" s="5">
        <v>88229</v>
      </c>
    </row>
    <row r="8" spans="1:4">
      <c r="A8" t="s" s="3">
        <v>260</v>
      </c>
      <c r="C8" t="n" s="7">
        <v>1016</v>
      </c>
      <c r="D8" t="n" s="7">
        <v>9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t="s" s="1">
        <v>261</v>
      </c>
      <c r="B1" t="s" s="2">
        <v>71</v>
      </c>
    </row>
    <row r="2" spans="1:4">
      <c r="B2" t="s" s="2">
        <v>2</v>
      </c>
      <c r="C2" t="s" s="2">
        <v>262</v>
      </c>
      <c r="D2" t="s" s="2">
        <v>263</v>
      </c>
    </row>
    <row r="3" spans="1:4">
      <c r="A3" t="s" s="6">
        <v>264</v>
      </c>
    </row>
    <row r="4" spans="1:4">
      <c r="A4" t="s" s="3">
        <v>265</v>
      </c>
      <c r="D4" t="n" s="7">
        <v>1279</v>
      </c>
    </row>
    <row r="5" spans="1:4">
      <c r="A5" t="s" s="3">
        <v>266</v>
      </c>
      <c r="B5" t="n" s="7">
        <v>-178</v>
      </c>
      <c r="C5" t="n" s="7">
        <v>252</v>
      </c>
      <c r="D5" t="n" s="5">
        <v>-20</v>
      </c>
    </row>
    <row r="6" spans="1:4">
      <c r="A6" t="s" s="3">
        <v>267</v>
      </c>
      <c r="B6" t="n" s="5">
        <v>-279</v>
      </c>
      <c r="C6" t="n" s="5">
        <v>-138</v>
      </c>
      <c r="D6" t="n" s="5">
        <v>-523</v>
      </c>
    </row>
    <row r="7" spans="1:4">
      <c r="A7" t="s" s="3">
        <v>268</v>
      </c>
      <c r="B7" t="n" s="5">
        <v>393</v>
      </c>
    </row>
    <row r="8" spans="1:4">
      <c r="A8" t="s" s="3">
        <v>269</v>
      </c>
    </row>
    <row r="9" spans="1:4">
      <c r="A9" t="s" s="6">
        <v>264</v>
      </c>
    </row>
    <row r="10" spans="1:4">
      <c r="A10" t="s" s="3">
        <v>265</v>
      </c>
      <c r="D10" t="n" s="5">
        <v>1279</v>
      </c>
    </row>
    <row r="11" spans="1:4">
      <c r="A11" t="s" s="3">
        <v>266</v>
      </c>
      <c r="B11" t="n" s="5">
        <v>-190</v>
      </c>
      <c r="C11" t="n" s="5">
        <v>245</v>
      </c>
      <c r="D11" t="n" s="5">
        <v>-122</v>
      </c>
    </row>
    <row r="12" spans="1:4">
      <c r="A12" t="s" s="3">
        <v>267</v>
      </c>
      <c r="B12" t="n" s="5">
        <v>-267</v>
      </c>
      <c r="C12" t="n" s="5">
        <v>-131</v>
      </c>
      <c r="D12" t="n" s="5">
        <v>-421</v>
      </c>
    </row>
    <row r="13" spans="1:4">
      <c r="A13" t="s" s="3">
        <v>268</v>
      </c>
      <c r="B13" t="n" s="5">
        <v>393</v>
      </c>
    </row>
    <row r="14" spans="1:4">
      <c r="A14" t="s" s="3">
        <v>270</v>
      </c>
    </row>
    <row r="15" spans="1:4">
      <c r="A15" t="s" s="6">
        <v>264</v>
      </c>
    </row>
    <row r="16" spans="1:4">
      <c r="A16" t="s" s="3">
        <v>266</v>
      </c>
      <c r="B16" t="n" s="5">
        <v>12</v>
      </c>
      <c r="C16" t="n" s="5">
        <v>7</v>
      </c>
      <c r="D16" t="n" s="5">
        <v>102</v>
      </c>
    </row>
    <row r="17" spans="1:4">
      <c r="A17" t="s" s="3">
        <v>267</v>
      </c>
      <c r="B17" t="n" s="7">
        <v>-12</v>
      </c>
      <c r="C17" t="n" s="7">
        <v>-7</v>
      </c>
      <c r="D17" t="n" s="7">
        <v>-1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71</v>
      </c>
      <c r="D1" t="s" s="2">
        <v>1</v>
      </c>
    </row>
    <row r="2" spans="1:5">
      <c r="B2" t="s" s="2">
        <v>2</v>
      </c>
      <c r="C2" t="s" s="2">
        <v>27</v>
      </c>
      <c r="D2" t="s" s="2">
        <v>2</v>
      </c>
      <c r="E2" t="s" s="2">
        <v>27</v>
      </c>
    </row>
    <row r="3" spans="1:5">
      <c r="A3" t="s" s="3">
        <v>194</v>
      </c>
    </row>
    <row r="4" spans="1:5">
      <c r="A4" t="s" s="6">
        <v>95</v>
      </c>
    </row>
    <row r="5" spans="1:5">
      <c r="A5" t="s" s="3">
        <v>272</v>
      </c>
      <c r="B5" t="n" s="7">
        <v>1702</v>
      </c>
      <c r="C5" t="n" s="7">
        <v>1998</v>
      </c>
      <c r="D5" t="n" s="7">
        <v>5103</v>
      </c>
      <c r="E5" t="n" s="7">
        <v>5993</v>
      </c>
    </row>
    <row r="6" spans="1:5">
      <c r="A6" t="s" s="3">
        <v>273</v>
      </c>
      <c r="B6" t="n" s="5">
        <v>-2410</v>
      </c>
      <c r="C6" t="n" s="5">
        <v>-2490</v>
      </c>
      <c r="D6" t="n" s="5">
        <v>-7229</v>
      </c>
      <c r="E6" t="n" s="5">
        <v>-7470</v>
      </c>
    </row>
    <row r="7" spans="1:5">
      <c r="A7" t="s" s="3">
        <v>274</v>
      </c>
      <c r="B7" t="n" s="5">
        <v>1698</v>
      </c>
      <c r="C7" t="n" s="5">
        <v>943</v>
      </c>
      <c r="D7" t="n" s="5">
        <v>5094</v>
      </c>
      <c r="E7" t="n" s="5">
        <v>2831</v>
      </c>
    </row>
    <row r="8" spans="1:5">
      <c r="A8" t="s" s="3">
        <v>275</v>
      </c>
      <c r="B8" t="n" s="5">
        <v>990</v>
      </c>
      <c r="C8" t="n" s="5">
        <v>451</v>
      </c>
      <c r="D8" t="n" s="5">
        <v>2968</v>
      </c>
      <c r="E8" t="n" s="5">
        <v>1354</v>
      </c>
    </row>
    <row r="9" spans="1:5">
      <c r="A9" t="s" s="6">
        <v>276</v>
      </c>
    </row>
    <row r="10" spans="1:5">
      <c r="A10" t="s" s="3">
        <v>277</v>
      </c>
      <c r="D10" t="n" s="5">
        <v>10251</v>
      </c>
    </row>
    <row r="11" spans="1:5">
      <c r="A11" t="s" s="3">
        <v>278</v>
      </c>
      <c r="D11" t="n" s="5">
        <v>3052</v>
      </c>
    </row>
    <row r="12" spans="1:5">
      <c r="A12" t="s" s="3">
        <v>279</v>
      </c>
      <c r="D12" t="n" s="5">
        <v>13303</v>
      </c>
    </row>
    <row r="13" spans="1:5">
      <c r="A13" t="s" s="3">
        <v>197</v>
      </c>
    </row>
    <row r="14" spans="1:5">
      <c r="A14" t="s" s="6">
        <v>95</v>
      </c>
    </row>
    <row r="15" spans="1:5">
      <c r="A15" t="s" s="3">
        <v>272</v>
      </c>
      <c r="B15" t="n" s="5">
        <v>16</v>
      </c>
      <c r="C15" t="n" s="5">
        <v>23</v>
      </c>
      <c r="D15" t="n" s="5">
        <v>48</v>
      </c>
      <c r="E15" t="n" s="5">
        <v>67</v>
      </c>
    </row>
    <row r="16" spans="1:5">
      <c r="A16" t="s" s="3">
        <v>274</v>
      </c>
      <c r="B16" t="n" s="5">
        <v>-107</v>
      </c>
      <c r="C16" t="n" s="5">
        <v>-129</v>
      </c>
      <c r="D16" t="n" s="5">
        <v>-320</v>
      </c>
      <c r="E16" t="n" s="5">
        <v>-389</v>
      </c>
    </row>
    <row r="17" spans="1:5">
      <c r="A17" t="s" s="3">
        <v>275</v>
      </c>
      <c r="B17" t="n" s="7">
        <v>-91</v>
      </c>
      <c r="C17" t="n" s="7">
        <v>-106</v>
      </c>
      <c r="D17" t="n" s="5">
        <v>-272</v>
      </c>
      <c r="E17" t="n" s="7">
        <v>-322</v>
      </c>
    </row>
    <row r="18" spans="1:5">
      <c r="A18" t="s" s="6">
        <v>276</v>
      </c>
    </row>
    <row r="19" spans="1:5">
      <c r="A19" t="s" s="3">
        <v>277</v>
      </c>
      <c r="D19" t="n" s="5">
        <v>70</v>
      </c>
    </row>
    <row r="20" spans="1:5">
      <c r="A20" t="s" s="3">
        <v>278</v>
      </c>
      <c r="D20" t="n" s="5">
        <v>285</v>
      </c>
    </row>
    <row r="21" spans="1:5">
      <c r="A21" t="s" s="3">
        <v>279</v>
      </c>
      <c r="D21" t="n" s="7">
        <v>3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2"/>
  </cols>
  <sheetData>
    <row r="1" spans="1:6">
      <c r="A1" t="s" s="1">
        <v>280</v>
      </c>
      <c r="B1" t="s" s="2">
        <v>281</v>
      </c>
      <c r="C1" t="s" s="2">
        <v>282</v>
      </c>
      <c r="D1" t="s" s="2">
        <v>283</v>
      </c>
      <c r="E1" t="s" s="2">
        <v>284</v>
      </c>
      <c r="F1" t="s" s="2">
        <v>285</v>
      </c>
    </row>
    <row r="2" spans="1:6">
      <c r="A2" t="s" s="6">
        <v>286</v>
      </c>
    </row>
    <row r="3" spans="1:6">
      <c r="A3" t="s" s="3">
        <v>287</v>
      </c>
      <c r="B3" t="n" s="5">
        <v>6</v>
      </c>
    </row>
    <row r="4" spans="1:6">
      <c r="A4" t="s" s="3">
        <v>288</v>
      </c>
      <c r="B4" t="n" s="7">
        <v>84000</v>
      </c>
    </row>
    <row r="5" spans="1:6">
      <c r="A5" t="s" s="3">
        <v>289</v>
      </c>
      <c r="B5" t="s" s="3">
        <v>290</v>
      </c>
    </row>
    <row r="6" spans="1:6">
      <c r="A6" t="s" s="3">
        <v>291</v>
      </c>
      <c r="B6" t="n" s="5">
        <v>3</v>
      </c>
    </row>
    <row r="7" spans="1:6">
      <c r="A7" t="s" s="3">
        <v>292</v>
      </c>
      <c r="B7" t="s" s="3">
        <v>293</v>
      </c>
    </row>
    <row r="8" spans="1:6">
      <c r="A8" t="s" s="3">
        <v>294</v>
      </c>
      <c r="B8" t="n" s="7">
        <v>6888</v>
      </c>
    </row>
    <row r="9" spans="1:6">
      <c r="A9" t="s" s="3">
        <v>295</v>
      </c>
      <c r="B9" t="n" s="5">
        <v>88229</v>
      </c>
      <c r="C9" t="n" s="7">
        <v>88229</v>
      </c>
    </row>
    <row r="10" spans="1:6">
      <c r="A10" t="s" s="3">
        <v>296</v>
      </c>
      <c r="B10" t="n" s="7">
        <v>1971</v>
      </c>
    </row>
    <row r="11" spans="1:6">
      <c r="A11" t="s" s="3">
        <v>297</v>
      </c>
    </row>
    <row r="12" spans="1:6">
      <c r="A12" t="s" s="6">
        <v>286</v>
      </c>
    </row>
    <row r="13" spans="1:6">
      <c r="A13" t="s" s="3">
        <v>298</v>
      </c>
      <c r="B13" t="s" s="3">
        <v>299</v>
      </c>
    </row>
    <row r="14" spans="1:6">
      <c r="A14" t="s" s="3">
        <v>300</v>
      </c>
    </row>
    <row r="15" spans="1:6">
      <c r="A15" t="s" s="6">
        <v>286</v>
      </c>
    </row>
    <row r="16" spans="1:6">
      <c r="A16" t="s" s="3">
        <v>298</v>
      </c>
      <c r="B16" t="s" s="3">
        <v>301</v>
      </c>
    </row>
    <row r="17" spans="1:6">
      <c r="A17" t="s" s="3">
        <v>302</v>
      </c>
    </row>
    <row r="18" spans="1:6">
      <c r="A18" t="s" s="6">
        <v>286</v>
      </c>
    </row>
    <row r="19" spans="1:6">
      <c r="A19" t="s" s="3">
        <v>303</v>
      </c>
      <c r="B19" t="n" s="7">
        <v>104538</v>
      </c>
    </row>
    <row r="20" spans="1:6">
      <c r="A20" t="s" s="3">
        <v>304</v>
      </c>
      <c r="B20" t="n" s="5">
        <v>1</v>
      </c>
    </row>
    <row r="21" spans="1:6">
      <c r="A21" t="s" s="3">
        <v>305</v>
      </c>
      <c r="F21" t="n" s="5">
        <v>2</v>
      </c>
    </row>
    <row r="22" spans="1:6">
      <c r="A22" t="s" s="3">
        <v>306</v>
      </c>
      <c r="B22" t="n" s="7">
        <v>4741</v>
      </c>
    </row>
    <row r="23" spans="1:6">
      <c r="A23" t="s" s="3">
        <v>307</v>
      </c>
      <c r="B23" t="n" s="7">
        <v>121</v>
      </c>
    </row>
    <row r="24" spans="1:6">
      <c r="A24" t="s" s="3">
        <v>308</v>
      </c>
    </row>
    <row r="25" spans="1:6">
      <c r="A25" t="s" s="6">
        <v>286</v>
      </c>
    </row>
    <row r="26" spans="1:6">
      <c r="A26" t="s" s="3">
        <v>309</v>
      </c>
      <c r="D26" t="n" s="7">
        <v>750000</v>
      </c>
    </row>
    <row r="27" spans="1:6">
      <c r="A27" t="s" s="3">
        <v>310</v>
      </c>
    </row>
    <row r="28" spans="1:6">
      <c r="A28" t="s" s="6">
        <v>286</v>
      </c>
    </row>
    <row r="29" spans="1:6">
      <c r="A29" t="s" s="3">
        <v>309</v>
      </c>
      <c r="D29" t="n" s="7">
        <v>650000</v>
      </c>
      <c r="E29" t="n" s="7">
        <v>5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0</v>
      </c>
      <c r="B1" t="s" s="2">
        <v>71</v>
      </c>
      <c r="D1" t="s" s="2">
        <v>1</v>
      </c>
    </row>
    <row r="2" spans="1:5">
      <c r="B2" t="s" s="2">
        <v>2</v>
      </c>
      <c r="C2" t="s" s="2">
        <v>27</v>
      </c>
      <c r="D2" t="s" s="2">
        <v>2</v>
      </c>
      <c r="E2" t="s" s="2">
        <v>27</v>
      </c>
    </row>
    <row r="3" spans="1:5">
      <c r="A3" t="s" s="6">
        <v>72</v>
      </c>
    </row>
    <row r="4" spans="1:5">
      <c r="A4" t="s" s="3">
        <v>73</v>
      </c>
      <c r="B4" t="n" s="7">
        <v>623400</v>
      </c>
      <c r="C4" t="n" s="7">
        <v>642735</v>
      </c>
      <c r="D4" t="n" s="7">
        <v>1789769</v>
      </c>
      <c r="E4" t="n" s="7">
        <v>1813647</v>
      </c>
    </row>
    <row r="5" spans="1:5">
      <c r="A5" t="s" s="3">
        <v>74</v>
      </c>
      <c r="B5" t="n" s="5">
        <v>17497</v>
      </c>
      <c r="C5" t="n" s="5">
        <v>16022</v>
      </c>
      <c r="D5" t="n" s="5">
        <v>49369</v>
      </c>
      <c r="E5" t="n" s="5">
        <v>45780</v>
      </c>
    </row>
    <row r="6" spans="1:5">
      <c r="A6" t="s" s="3">
        <v>75</v>
      </c>
      <c r="B6" t="n" s="5">
        <v>640897</v>
      </c>
      <c r="C6" t="n" s="5">
        <v>658757</v>
      </c>
      <c r="D6" t="n" s="5">
        <v>1839138</v>
      </c>
      <c r="E6" t="n" s="5">
        <v>1859427</v>
      </c>
    </row>
    <row r="7" spans="1:5">
      <c r="A7" t="s" s="6">
        <v>76</v>
      </c>
    </row>
    <row r="8" spans="1:5">
      <c r="A8" t="s" s="3">
        <v>77</v>
      </c>
      <c r="B8" t="n" s="5">
        <v>415025</v>
      </c>
      <c r="C8" t="n" s="5">
        <v>409484</v>
      </c>
      <c r="D8" t="n" s="5">
        <v>1170318</v>
      </c>
      <c r="E8" t="n" s="5">
        <v>1159846</v>
      </c>
    </row>
    <row r="9" spans="1:5">
      <c r="A9" t="s" s="3">
        <v>78</v>
      </c>
      <c r="B9" t="n" s="5">
        <v>220183</v>
      </c>
      <c r="C9" t="n" s="5">
        <v>220901</v>
      </c>
      <c r="D9" t="n" s="5">
        <v>654055</v>
      </c>
      <c r="E9" t="n" s="5">
        <v>659027</v>
      </c>
    </row>
    <row r="10" spans="1:5">
      <c r="A10" t="s" s="3">
        <v>79</v>
      </c>
      <c r="D10" t="n" s="5">
        <v>-748</v>
      </c>
    </row>
    <row r="11" spans="1:5">
      <c r="A11" t="s" s="3">
        <v>80</v>
      </c>
      <c r="B11" t="n" s="5">
        <v>22786</v>
      </c>
      <c r="C11" t="n" s="5">
        <v>22073</v>
      </c>
      <c r="D11" t="n" s="5">
        <v>69012</v>
      </c>
      <c r="E11" t="n" s="5">
        <v>67678</v>
      </c>
    </row>
    <row r="12" spans="1:5">
      <c r="A12" t="s" s="3">
        <v>81</v>
      </c>
      <c r="B12" t="n" s="5">
        <v>1045</v>
      </c>
      <c r="C12" t="n" s="5">
        <v>1101</v>
      </c>
      <c r="D12" t="n" s="5">
        <v>3207</v>
      </c>
      <c r="E12" t="n" s="5">
        <v>3442</v>
      </c>
    </row>
    <row r="13" spans="1:5">
      <c r="A13" t="s" s="3">
        <v>82</v>
      </c>
      <c r="B13" t="n" s="5">
        <v>203</v>
      </c>
      <c r="C13" t="n" s="5">
        <v>273</v>
      </c>
      <c r="D13" t="n" s="5">
        <v>425</v>
      </c>
      <c r="E13" t="n" s="5">
        <v>447</v>
      </c>
    </row>
    <row r="14" spans="1:5">
      <c r="A14" t="s" s="3">
        <v>83</v>
      </c>
      <c r="B14" t="n" s="5">
        <v>-18345</v>
      </c>
      <c r="C14" t="n" s="5">
        <v>4925</v>
      </c>
      <c r="D14" t="n" s="5">
        <v>-57131</v>
      </c>
      <c r="E14" t="n" s="5">
        <v>-31013</v>
      </c>
    </row>
    <row r="15" spans="1:5">
      <c r="A15" t="s" s="3">
        <v>84</v>
      </c>
      <c r="B15" t="n" s="5">
        <v>15846</v>
      </c>
      <c r="C15" t="n" s="5">
        <v>15506</v>
      </c>
      <c r="D15" t="n" s="5">
        <v>46232</v>
      </c>
      <c r="E15" t="n" s="5">
        <v>46224</v>
      </c>
    </row>
    <row r="16" spans="1:5">
      <c r="A16" t="s" s="3">
        <v>85</v>
      </c>
      <c r="D16" t="n" s="5">
        <v>4862</v>
      </c>
      <c r="E16" t="n" s="5">
        <v>153</v>
      </c>
    </row>
    <row r="17" spans="1:5">
      <c r="A17" t="s" s="3">
        <v>86</v>
      </c>
      <c r="B17" t="n" s="5">
        <v>-34191</v>
      </c>
      <c r="C17" t="n" s="5">
        <v>-10581</v>
      </c>
      <c r="D17" t="n" s="5">
        <v>-108225</v>
      </c>
      <c r="E17" t="n" s="5">
        <v>-77390</v>
      </c>
    </row>
    <row r="18" spans="1:5">
      <c r="A18" t="s" s="3">
        <v>87</v>
      </c>
      <c r="B18" t="n" s="5">
        <v>-199</v>
      </c>
      <c r="C18" t="n" s="5">
        <v>427</v>
      </c>
      <c r="D18" t="n" s="5">
        <v>-596</v>
      </c>
      <c r="E18" t="n" s="5">
        <v>1322</v>
      </c>
    </row>
    <row r="19" spans="1:5">
      <c r="A19" t="s" s="3">
        <v>88</v>
      </c>
      <c r="B19" t="n" s="7">
        <v>-33992</v>
      </c>
      <c r="C19" t="n" s="7">
        <v>-11008</v>
      </c>
      <c r="D19" t="n" s="7">
        <v>-107629</v>
      </c>
      <c r="E19" t="n" s="7">
        <v>-78712</v>
      </c>
    </row>
    <row r="20" spans="1:5">
      <c r="A20" t="s" s="6">
        <v>89</v>
      </c>
    </row>
    <row r="21" spans="1:5">
      <c r="A21" t="s" s="3">
        <v>90</v>
      </c>
      <c r="B21" t="n" s="8">
        <v>-1.72</v>
      </c>
      <c r="C21" t="n" s="8">
        <v>-0.57</v>
      </c>
      <c r="D21" t="n" s="8">
        <v>-5.47</v>
      </c>
      <c r="E21" t="n" s="8">
        <v>-4.06</v>
      </c>
    </row>
    <row r="22" spans="1:5">
      <c r="A22" t="s" s="6">
        <v>91</v>
      </c>
    </row>
    <row r="23" spans="1:5">
      <c r="A23" t="s" s="3">
        <v>90</v>
      </c>
      <c r="B23" t="n" s="8">
        <v>-1.72</v>
      </c>
      <c r="C23" t="n" s="8">
        <v>-0.57</v>
      </c>
      <c r="D23" t="n" s="8">
        <v>-5.47</v>
      </c>
      <c r="E23" t="n" s="8">
        <v>-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11</v>
      </c>
      <c r="B1" t="s" s="2">
        <v>71</v>
      </c>
      <c r="D1" t="s" s="2">
        <v>1</v>
      </c>
    </row>
    <row r="2" spans="1:6">
      <c r="B2" t="s" s="2">
        <v>2</v>
      </c>
      <c r="C2" t="s" s="2">
        <v>27</v>
      </c>
      <c r="D2" t="s" s="2">
        <v>2</v>
      </c>
      <c r="E2" t="s" s="2">
        <v>27</v>
      </c>
      <c r="F2" t="s" s="2">
        <v>26</v>
      </c>
    </row>
    <row r="3" spans="1:6">
      <c r="A3" t="s" s="6">
        <v>312</v>
      </c>
    </row>
    <row r="4" spans="1:6">
      <c r="A4" t="s" s="3">
        <v>313</v>
      </c>
      <c r="B4" t="n" s="7">
        <v>206338</v>
      </c>
      <c r="C4" t="n" s="7">
        <v>176495</v>
      </c>
      <c r="D4" t="n" s="7">
        <v>206338</v>
      </c>
      <c r="E4" t="n" s="7">
        <v>176495</v>
      </c>
      <c r="F4" t="n" s="7">
        <v>161856</v>
      </c>
    </row>
    <row r="5" spans="1:6">
      <c r="A5" t="s" s="3">
        <v>87</v>
      </c>
      <c r="B5" t="n" s="5">
        <v>-199</v>
      </c>
      <c r="C5" t="n" s="7">
        <v>427</v>
      </c>
      <c r="D5" t="n" s="5">
        <v>-596</v>
      </c>
      <c r="E5" t="n" s="7">
        <v>1322</v>
      </c>
    </row>
    <row r="6" spans="1:6">
      <c r="A6" t="s" s="3">
        <v>314</v>
      </c>
      <c r="B6" t="n" s="5">
        <v>647</v>
      </c>
      <c r="D6" t="n" s="5">
        <v>1942</v>
      </c>
    </row>
    <row r="7" spans="1:6">
      <c r="A7" t="s" s="3">
        <v>315</v>
      </c>
      <c r="B7" t="n" s="7">
        <v>448</v>
      </c>
      <c r="D7" t="n" s="7">
        <v>13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r="A1" t="s" s="1">
        <v>316</v>
      </c>
      <c r="B1" t="s" s="2">
        <v>71</v>
      </c>
      <c r="C1" t="s" s="2">
        <v>1</v>
      </c>
    </row>
    <row r="2" spans="1:3">
      <c r="B2" t="s" s="2">
        <v>262</v>
      </c>
      <c r="C2" t="s" s="2">
        <v>2</v>
      </c>
    </row>
    <row r="3" spans="1:3">
      <c r="A3" t="s" s="6">
        <v>317</v>
      </c>
    </row>
    <row r="4" spans="1:3">
      <c r="A4" t="s" s="3">
        <v>79</v>
      </c>
      <c r="C4" t="n" s="7">
        <v>748</v>
      </c>
    </row>
    <row r="5" spans="1:3">
      <c r="A5" t="s" s="3">
        <v>318</v>
      </c>
    </row>
    <row r="6" spans="1:3">
      <c r="A6" t="s" s="6">
        <v>317</v>
      </c>
    </row>
    <row r="7" spans="1:3">
      <c r="A7" t="s" s="3">
        <v>79</v>
      </c>
      <c r="B7" t="n" s="7">
        <v>7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71</v>
      </c>
      <c r="D1" t="s" s="2">
        <v>1</v>
      </c>
    </row>
    <row r="2" spans="1:5">
      <c r="B2" t="s" s="2">
        <v>2</v>
      </c>
      <c r="C2" t="s" s="2">
        <v>27</v>
      </c>
      <c r="D2" t="s" s="2">
        <v>2</v>
      </c>
      <c r="E2" t="s" s="2">
        <v>27</v>
      </c>
    </row>
    <row r="3" spans="1:5">
      <c r="A3" t="s" s="6">
        <v>166</v>
      </c>
    </row>
    <row r="4" spans="1:5">
      <c r="A4" t="s" s="3">
        <v>320</v>
      </c>
      <c r="B4" t="n" s="7">
        <v>647</v>
      </c>
      <c r="C4" t="n" s="7">
        <v>0</v>
      </c>
      <c r="D4" t="n" s="7">
        <v>1942</v>
      </c>
      <c r="E4" t="n"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t="s" s="1">
        <v>321</v>
      </c>
      <c r="B1" t="s" s="2">
        <v>2</v>
      </c>
      <c r="C1" t="s" s="2">
        <v>26</v>
      </c>
      <c r="D1" t="s" s="2">
        <v>27</v>
      </c>
      <c r="E1" t="s" s="2">
        <v>322</v>
      </c>
    </row>
    <row r="2" spans="1:5">
      <c r="A2" t="s" s="6">
        <v>28</v>
      </c>
    </row>
    <row r="3" spans="1:5">
      <c r="A3" t="s" s="3">
        <v>29</v>
      </c>
      <c r="B3" t="n" s="7">
        <v>21667</v>
      </c>
      <c r="C3" t="n" s="7">
        <v>8753</v>
      </c>
      <c r="D3" t="n" s="7">
        <v>7516</v>
      </c>
      <c r="E3" t="n" s="7">
        <v>7058</v>
      </c>
    </row>
    <row r="4" spans="1:5">
      <c r="A4" t="s" s="3">
        <v>30</v>
      </c>
      <c r="B4" t="n" s="5">
        <v>994482</v>
      </c>
      <c r="C4" t="n" s="5">
        <v>734956</v>
      </c>
      <c r="D4" t="n" s="5">
        <v>970649</v>
      </c>
    </row>
    <row r="5" spans="1:5">
      <c r="A5" t="s" s="3">
        <v>31</v>
      </c>
      <c r="B5" t="n" s="5">
        <v>82647</v>
      </c>
      <c r="C5" t="n" s="5">
        <v>93394</v>
      </c>
      <c r="D5" t="n" s="5">
        <v>79059</v>
      </c>
    </row>
    <row r="6" spans="1:5">
      <c r="A6" t="s" s="3">
        <v>32</v>
      </c>
      <c r="B6" t="n" s="5">
        <v>1098796</v>
      </c>
      <c r="C6" t="n" s="5">
        <v>837103</v>
      </c>
      <c r="D6" t="n" s="5">
        <v>1057224</v>
      </c>
    </row>
    <row r="7" spans="1:5">
      <c r="A7" t="s" s="3">
        <v>323</v>
      </c>
      <c r="B7" t="n" s="5">
        <v>643511</v>
      </c>
      <c r="C7" t="n" s="5">
        <v>641996</v>
      </c>
      <c r="D7" t="n" s="5">
        <v>637217</v>
      </c>
    </row>
    <row r="8" spans="1:5">
      <c r="A8" t="s" s="3">
        <v>34</v>
      </c>
      <c r="B8" t="n" s="5">
        <v>14546</v>
      </c>
      <c r="C8" t="n" s="5">
        <v>15781</v>
      </c>
      <c r="D8" t="n" s="5">
        <v>20486</v>
      </c>
    </row>
    <row r="9" spans="1:5">
      <c r="A9" t="s" s="3">
        <v>324</v>
      </c>
      <c r="B9" t="n" s="5">
        <v>85417</v>
      </c>
      <c r="C9" t="n" s="5">
        <v>90151</v>
      </c>
      <c r="D9" t="n" s="5">
        <v>91891</v>
      </c>
    </row>
    <row r="10" spans="1:5">
      <c r="A10" t="s" s="3">
        <v>36</v>
      </c>
      <c r="B10" t="n" s="5">
        <v>23031</v>
      </c>
      <c r="C10" t="n" s="5">
        <v>23483</v>
      </c>
      <c r="D10" t="n" s="5">
        <v>23162</v>
      </c>
    </row>
    <row r="11" spans="1:5">
      <c r="A11" t="s" s="3">
        <v>37</v>
      </c>
      <c r="B11" t="n" s="5">
        <v>1865301</v>
      </c>
      <c r="C11" t="n" s="5">
        <v>1608514</v>
      </c>
      <c r="D11" t="n" s="5">
        <v>1829980</v>
      </c>
    </row>
    <row r="12" spans="1:5">
      <c r="A12" t="s" s="6">
        <v>38</v>
      </c>
    </row>
    <row r="13" spans="1:5">
      <c r="A13" t="s" s="3">
        <v>39</v>
      </c>
      <c r="B13" t="n" s="5">
        <v>362042</v>
      </c>
      <c r="C13" t="n" s="5">
        <v>208882</v>
      </c>
      <c r="D13" t="n" s="5">
        <v>376070</v>
      </c>
    </row>
    <row r="14" spans="1:5">
      <c r="A14" t="s" s="3">
        <v>40</v>
      </c>
      <c r="B14" t="n" s="5">
        <v>21353</v>
      </c>
      <c r="C14" t="n" s="5">
        <v>28848</v>
      </c>
      <c r="D14" t="n" s="5">
        <v>24248</v>
      </c>
    </row>
    <row r="15" spans="1:5">
      <c r="A15" t="s" s="3">
        <v>41</v>
      </c>
      <c r="B15" t="n" s="5">
        <v>154831</v>
      </c>
      <c r="C15" t="n" s="5">
        <v>158022</v>
      </c>
      <c r="D15" t="n" s="5">
        <v>157462</v>
      </c>
    </row>
    <row r="16" spans="1:5">
      <c r="A16" t="s" s="3">
        <v>325</v>
      </c>
      <c r="B16" t="n" s="5">
        <v>108259</v>
      </c>
      <c r="C16" t="n" s="5">
        <v>10749</v>
      </c>
      <c r="D16" t="n" s="5">
        <v>11174</v>
      </c>
    </row>
    <row r="17" spans="1:5">
      <c r="A17" t="s" s="3">
        <v>34</v>
      </c>
      <c r="B17" t="n" s="5">
        <v>24589</v>
      </c>
      <c r="C17" t="n" s="5">
        <v>24478</v>
      </c>
      <c r="D17" t="n" s="5">
        <v>28784</v>
      </c>
    </row>
    <row r="18" spans="1:5">
      <c r="A18" t="s" s="3">
        <v>44</v>
      </c>
      <c r="B18" t="n" s="5">
        <v>671074</v>
      </c>
      <c r="C18" t="n" s="5">
        <v>430979</v>
      </c>
      <c r="D18" t="n" s="5">
        <v>597738</v>
      </c>
    </row>
    <row r="19" spans="1:5">
      <c r="A19" t="s" s="3">
        <v>326</v>
      </c>
      <c r="B19" t="n" s="5">
        <v>1030736</v>
      </c>
      <c r="C19" t="n" s="5">
        <v>895979</v>
      </c>
      <c r="D19" t="n" s="5">
        <v>1017642</v>
      </c>
    </row>
    <row r="20" spans="1:5">
      <c r="A20" t="s" s="3">
        <v>47</v>
      </c>
      <c r="B20" t="n" s="5">
        <v>181286</v>
      </c>
      <c r="C20" t="n" s="5">
        <v>193908</v>
      </c>
      <c r="D20" t="n" s="5">
        <v>165897</v>
      </c>
    </row>
    <row r="21" spans="1:5">
      <c r="A21" t="s" s="3">
        <v>48</v>
      </c>
      <c r="B21" t="n" s="5">
        <v>1883096</v>
      </c>
      <c r="C21" t="n" s="5">
        <v>1520866</v>
      </c>
      <c r="D21" t="n" s="5">
        <v>1781277</v>
      </c>
    </row>
    <row r="22" spans="1:5">
      <c r="A22" t="s" s="3">
        <v>57</v>
      </c>
      <c r="B22" t="n" s="5">
        <v>-17795</v>
      </c>
      <c r="C22" t="n" s="5">
        <v>87648</v>
      </c>
      <c r="D22" t="n" s="5">
        <v>48703</v>
      </c>
      <c r="E22" t="n" s="5">
        <v>127956</v>
      </c>
    </row>
    <row r="23" spans="1:5">
      <c r="A23" t="s" s="3">
        <v>58</v>
      </c>
      <c r="B23" t="n" s="5">
        <v>1865301</v>
      </c>
      <c r="C23" t="n" s="5">
        <v>1608514</v>
      </c>
      <c r="D23" t="n" s="5">
        <v>1829980</v>
      </c>
    </row>
    <row r="24" spans="1:5">
      <c r="A24" t="s" s="3">
        <v>327</v>
      </c>
    </row>
    <row r="25" spans="1:5">
      <c r="A25" t="s" s="6">
        <v>28</v>
      </c>
    </row>
    <row r="26" spans="1:5">
      <c r="A26" t="s" s="3">
        <v>31</v>
      </c>
      <c r="B26" t="n" s="5">
        <v>-468</v>
      </c>
      <c r="C26" t="n" s="5">
        <v>-434</v>
      </c>
      <c r="D26" t="n" s="5">
        <v>-506</v>
      </c>
    </row>
    <row r="27" spans="1:5">
      <c r="A27" t="s" s="3">
        <v>32</v>
      </c>
      <c r="B27" t="n" s="5">
        <v>-468</v>
      </c>
      <c r="C27" t="n" s="5">
        <v>-434</v>
      </c>
      <c r="D27" t="n" s="5">
        <v>-506</v>
      </c>
    </row>
    <row r="28" spans="1:5">
      <c r="A28" t="s" s="3">
        <v>323</v>
      </c>
      <c r="B28" t="n" s="5">
        <v>-14395</v>
      </c>
    </row>
    <row r="29" spans="1:5">
      <c r="A29" t="s" s="3">
        <v>328</v>
      </c>
      <c r="B29" t="n" s="5">
        <v>-758459</v>
      </c>
      <c r="C29" t="n" s="5">
        <v>-848185</v>
      </c>
      <c r="D29" t="n" s="5">
        <v>-769351</v>
      </c>
    </row>
    <row r="30" spans="1:5">
      <c r="A30" t="s" s="3">
        <v>36</v>
      </c>
      <c r="B30" t="n" s="5">
        <v>-3385</v>
      </c>
    </row>
    <row r="31" spans="1:5">
      <c r="A31" t="s" s="3">
        <v>37</v>
      </c>
      <c r="B31" t="n" s="5">
        <v>-776707</v>
      </c>
      <c r="C31" t="n" s="5">
        <v>-848619</v>
      </c>
      <c r="D31" t="n" s="5">
        <v>-769857</v>
      </c>
    </row>
    <row r="32" spans="1:5">
      <c r="A32" t="s" s="6">
        <v>38</v>
      </c>
    </row>
    <row r="33" spans="1:5">
      <c r="A33" t="s" s="3">
        <v>41</v>
      </c>
      <c r="B33" t="n" s="5">
        <v>-468</v>
      </c>
      <c r="C33" t="n" s="5">
        <v>-434</v>
      </c>
      <c r="D33" t="n" s="5">
        <v>-506</v>
      </c>
    </row>
    <row r="34" spans="1:5">
      <c r="A34" t="s" s="3">
        <v>44</v>
      </c>
      <c r="B34" t="n" s="5">
        <v>-468</v>
      </c>
      <c r="C34" t="n" s="5">
        <v>-434</v>
      </c>
      <c r="D34" t="n" s="5">
        <v>-506</v>
      </c>
    </row>
    <row r="35" spans="1:5">
      <c r="A35" t="s" s="3">
        <v>47</v>
      </c>
      <c r="B35" t="n" s="5">
        <v>-3385</v>
      </c>
    </row>
    <row r="36" spans="1:5">
      <c r="A36" t="s" s="3">
        <v>48</v>
      </c>
      <c r="B36" t="n" s="5">
        <v>-3853</v>
      </c>
      <c r="C36" t="n" s="5">
        <v>-434</v>
      </c>
      <c r="D36" t="n" s="5">
        <v>-506</v>
      </c>
    </row>
    <row r="37" spans="1:5">
      <c r="A37" t="s" s="3">
        <v>57</v>
      </c>
      <c r="B37" t="n" s="5">
        <v>-772854</v>
      </c>
      <c r="C37" t="n" s="5">
        <v>-848185</v>
      </c>
      <c r="D37" t="n" s="5">
        <v>-769351</v>
      </c>
    </row>
    <row r="38" spans="1:5">
      <c r="A38" t="s" s="3">
        <v>58</v>
      </c>
      <c r="B38" t="n" s="5">
        <v>-776707</v>
      </c>
      <c r="C38" t="n" s="5">
        <v>-848619</v>
      </c>
      <c r="D38" t="n" s="5">
        <v>-769857</v>
      </c>
    </row>
    <row r="39" spans="1:5">
      <c r="A39" t="s" s="3">
        <v>329</v>
      </c>
    </row>
    <row r="40" spans="1:5">
      <c r="A40" t="s" s="6">
        <v>28</v>
      </c>
    </row>
    <row r="41" spans="1:5">
      <c r="A41" t="s" s="3">
        <v>29</v>
      </c>
      <c r="B41" t="n" s="5">
        <v>1</v>
      </c>
      <c r="C41" t="n" s="5">
        <v>1</v>
      </c>
      <c r="D41" t="n" s="5">
        <v>1</v>
      </c>
      <c r="E41" t="n" s="5">
        <v>1</v>
      </c>
    </row>
    <row r="42" spans="1:5">
      <c r="A42" t="s" s="3">
        <v>32</v>
      </c>
      <c r="B42" t="n" s="5">
        <v>1</v>
      </c>
      <c r="C42" t="n" s="5">
        <v>1</v>
      </c>
      <c r="D42" t="n" s="5">
        <v>1</v>
      </c>
    </row>
    <row r="43" spans="1:5">
      <c r="A43" t="s" s="3">
        <v>328</v>
      </c>
      <c r="B43" t="n" s="5">
        <v>-17796</v>
      </c>
      <c r="C43" t="n" s="5">
        <v>87647</v>
      </c>
      <c r="D43" t="n" s="5">
        <v>48702</v>
      </c>
    </row>
    <row r="44" spans="1:5">
      <c r="A44" t="s" s="3">
        <v>37</v>
      </c>
      <c r="B44" t="n" s="5">
        <v>-17795</v>
      </c>
      <c r="C44" t="n" s="5">
        <v>87648</v>
      </c>
      <c r="D44" t="n" s="5">
        <v>48703</v>
      </c>
    </row>
    <row r="45" spans="1:5">
      <c r="A45" t="s" s="6">
        <v>38</v>
      </c>
    </row>
    <row r="46" spans="1:5">
      <c r="A46" t="s" s="3">
        <v>57</v>
      </c>
      <c r="B46" t="n" s="5">
        <v>-17795</v>
      </c>
      <c r="C46" t="n" s="5">
        <v>87648</v>
      </c>
      <c r="D46" t="n" s="5">
        <v>48703</v>
      </c>
    </row>
    <row r="47" spans="1:5">
      <c r="A47" t="s" s="3">
        <v>58</v>
      </c>
      <c r="B47" t="n" s="5">
        <v>-17795</v>
      </c>
      <c r="C47" t="n" s="5">
        <v>87648</v>
      </c>
      <c r="D47" t="n" s="5">
        <v>48703</v>
      </c>
    </row>
    <row r="48" spans="1:5">
      <c r="A48" t="s" s="3">
        <v>330</v>
      </c>
    </row>
    <row r="49" spans="1:5">
      <c r="A49" t="s" s="6">
        <v>28</v>
      </c>
    </row>
    <row r="50" spans="1:5">
      <c r="A50" t="s" s="3">
        <v>29</v>
      </c>
      <c r="B50" t="n" s="5">
        <v>3047</v>
      </c>
      <c r="C50" t="n" s="5">
        <v>4209</v>
      </c>
      <c r="D50" t="n" s="5">
        <v>2879</v>
      </c>
      <c r="E50" t="n" s="5">
        <v>2889</v>
      </c>
    </row>
    <row r="51" spans="1:5">
      <c r="A51" t="s" s="3">
        <v>30</v>
      </c>
      <c r="B51" t="n" s="5">
        <v>662437</v>
      </c>
      <c r="C51" t="n" s="5">
        <v>483270</v>
      </c>
      <c r="D51" t="n" s="5">
        <v>628017</v>
      </c>
    </row>
    <row r="52" spans="1:5">
      <c r="A52" t="s" s="3">
        <v>31</v>
      </c>
      <c r="B52" t="n" s="5">
        <v>74089</v>
      </c>
      <c r="C52" t="n" s="5">
        <v>74956</v>
      </c>
      <c r="D52" t="n" s="5">
        <v>69415</v>
      </c>
    </row>
    <row r="53" spans="1:5">
      <c r="A53" t="s" s="3">
        <v>32</v>
      </c>
      <c r="B53" t="n" s="5">
        <v>739573</v>
      </c>
      <c r="C53" t="n" s="5">
        <v>562435</v>
      </c>
      <c r="D53" t="n" s="5">
        <v>700311</v>
      </c>
    </row>
    <row r="54" spans="1:5">
      <c r="A54" t="s" s="3">
        <v>323</v>
      </c>
      <c r="B54" t="n" s="5">
        <v>328016</v>
      </c>
      <c r="C54" t="n" s="5">
        <v>268224</v>
      </c>
      <c r="D54" t="n" s="5">
        <v>259079</v>
      </c>
    </row>
    <row r="55" spans="1:5">
      <c r="A55" t="s" s="3">
        <v>34</v>
      </c>
      <c r="B55" t="n" s="5">
        <v>2407</v>
      </c>
      <c r="C55" t="n" s="5">
        <v>4889</v>
      </c>
      <c r="D55" t="n" s="5">
        <v>3392</v>
      </c>
    </row>
    <row r="56" spans="1:5">
      <c r="A56" t="s" s="3">
        <v>324</v>
      </c>
      <c r="B56" t="n" s="5">
        <v>22439</v>
      </c>
      <c r="C56" t="n" s="5">
        <v>24618</v>
      </c>
      <c r="D56" t="n" s="5">
        <v>25365</v>
      </c>
    </row>
    <row r="57" spans="1:5">
      <c r="A57" t="s" s="3">
        <v>328</v>
      </c>
      <c r="B57" t="n" s="5">
        <v>449013</v>
      </c>
      <c r="C57" t="n" s="5">
        <v>324668</v>
      </c>
      <c r="D57" t="n" s="5">
        <v>421602</v>
      </c>
    </row>
    <row r="58" spans="1:5">
      <c r="A58" t="s" s="3">
        <v>36</v>
      </c>
      <c r="B58" t="n" s="5">
        <v>25499</v>
      </c>
      <c r="C58" t="n" s="5">
        <v>22685</v>
      </c>
      <c r="D58" t="n" s="5">
        <v>22273</v>
      </c>
    </row>
    <row r="59" spans="1:5">
      <c r="A59" t="s" s="3">
        <v>37</v>
      </c>
      <c r="B59" t="n" s="5">
        <v>1566947</v>
      </c>
      <c r="C59" t="n" s="5">
        <v>1207519</v>
      </c>
      <c r="D59" t="n" s="5">
        <v>1432022</v>
      </c>
    </row>
    <row r="60" spans="1:5">
      <c r="A60" t="s" s="6">
        <v>38</v>
      </c>
    </row>
    <row r="61" spans="1:5">
      <c r="A61" t="s" s="3">
        <v>39</v>
      </c>
      <c r="B61" t="n" s="5">
        <v>362042</v>
      </c>
      <c r="C61" t="n" s="5">
        <v>208882</v>
      </c>
      <c r="D61" t="n" s="5">
        <v>376070</v>
      </c>
    </row>
    <row r="62" spans="1:5">
      <c r="A62" t="s" s="3">
        <v>40</v>
      </c>
      <c r="B62" t="n" s="5">
        <v>17123</v>
      </c>
      <c r="C62" t="n" s="5">
        <v>23637</v>
      </c>
      <c r="D62" t="n" s="5">
        <v>19622</v>
      </c>
    </row>
    <row r="63" spans="1:5">
      <c r="A63" t="s" s="3">
        <v>41</v>
      </c>
      <c r="B63" t="n" s="5">
        <v>85705</v>
      </c>
      <c r="C63" t="n" s="5">
        <v>76599</v>
      </c>
      <c r="D63" t="n" s="5">
        <v>87858</v>
      </c>
    </row>
    <row r="64" spans="1:5">
      <c r="A64" t="s" s="3">
        <v>325</v>
      </c>
      <c r="B64" t="n" s="5">
        <v>1343</v>
      </c>
      <c r="C64" t="n" s="5">
        <v>460</v>
      </c>
      <c r="D64" t="n" s="5">
        <v>451</v>
      </c>
    </row>
    <row r="65" spans="1:5">
      <c r="A65" t="s" s="3">
        <v>34</v>
      </c>
      <c r="B65" t="n" s="5">
        <v>8241</v>
      </c>
      <c r="C65" t="n" s="5">
        <v>10081</v>
      </c>
      <c r="D65" t="n" s="5">
        <v>8382</v>
      </c>
    </row>
    <row r="66" spans="1:5">
      <c r="A66" t="s" s="3">
        <v>44</v>
      </c>
      <c r="B66" t="n" s="5">
        <v>474454</v>
      </c>
      <c r="C66" t="n" s="5">
        <v>319659</v>
      </c>
      <c r="D66" t="n" s="5">
        <v>492383</v>
      </c>
    </row>
    <row r="67" spans="1:5">
      <c r="A67" t="s" s="3">
        <v>326</v>
      </c>
      <c r="B67" t="n" s="5">
        <v>976414</v>
      </c>
      <c r="C67" t="n" s="5">
        <v>651436</v>
      </c>
      <c r="D67" t="n" s="5">
        <v>770946</v>
      </c>
    </row>
    <row r="68" spans="1:5">
      <c r="A68" t="s" s="3">
        <v>47</v>
      </c>
      <c r="B68" t="n" s="5">
        <v>137190</v>
      </c>
      <c r="C68" t="n" s="5">
        <v>150152</v>
      </c>
      <c r="D68" t="n" s="5">
        <v>120767</v>
      </c>
    </row>
    <row r="69" spans="1:5">
      <c r="A69" t="s" s="3">
        <v>48</v>
      </c>
      <c r="B69" t="n" s="5">
        <v>1588058</v>
      </c>
      <c r="C69" t="n" s="5">
        <v>1121247</v>
      </c>
      <c r="D69" t="n" s="5">
        <v>1384096</v>
      </c>
    </row>
    <row r="70" spans="1:5">
      <c r="A70" t="s" s="3">
        <v>57</v>
      </c>
      <c r="B70" t="n" s="5">
        <v>-21111</v>
      </c>
      <c r="C70" t="n" s="5">
        <v>86272</v>
      </c>
      <c r="D70" t="n" s="5">
        <v>47926</v>
      </c>
    </row>
    <row r="71" spans="1:5">
      <c r="A71" t="s" s="3">
        <v>58</v>
      </c>
      <c r="B71" t="n" s="5">
        <v>1566947</v>
      </c>
      <c r="C71" t="n" s="5">
        <v>1207519</v>
      </c>
      <c r="D71" t="n" s="5">
        <v>1432022</v>
      </c>
    </row>
    <row r="72" spans="1:5">
      <c r="A72" t="s" s="3">
        <v>331</v>
      </c>
    </row>
    <row r="73" spans="1:5">
      <c r="A73" t="s" s="6">
        <v>28</v>
      </c>
    </row>
    <row r="74" spans="1:5">
      <c r="A74" t="s" s="3">
        <v>29</v>
      </c>
      <c r="B74" t="n" s="5">
        <v>3953</v>
      </c>
      <c r="C74" t="n" s="5">
        <v>4543</v>
      </c>
      <c r="D74" t="n" s="5">
        <v>4636</v>
      </c>
      <c r="E74" t="n" s="7">
        <v>4168</v>
      </c>
    </row>
    <row r="75" spans="1:5">
      <c r="A75" t="s" s="3">
        <v>30</v>
      </c>
      <c r="B75" t="n" s="5">
        <v>332045</v>
      </c>
      <c r="C75" t="n" s="5">
        <v>251686</v>
      </c>
      <c r="D75" t="n" s="5">
        <v>342632</v>
      </c>
    </row>
    <row r="76" spans="1:5">
      <c r="A76" t="s" s="3">
        <v>31</v>
      </c>
      <c r="B76" t="n" s="5">
        <v>6764</v>
      </c>
      <c r="C76" t="n" s="5">
        <v>14906</v>
      </c>
      <c r="D76" t="n" s="5">
        <v>6311</v>
      </c>
    </row>
    <row r="77" spans="1:5">
      <c r="A77" t="s" s="3">
        <v>32</v>
      </c>
      <c r="B77" t="n" s="5">
        <v>342762</v>
      </c>
      <c r="C77" t="n" s="5">
        <v>271135</v>
      </c>
      <c r="D77" t="n" s="5">
        <v>353579</v>
      </c>
    </row>
    <row r="78" spans="1:5">
      <c r="A78" t="s" s="3">
        <v>323</v>
      </c>
      <c r="B78" t="n" s="5">
        <v>181627</v>
      </c>
      <c r="C78" t="n" s="5">
        <v>146793</v>
      </c>
      <c r="D78" t="n" s="5">
        <v>148437</v>
      </c>
    </row>
    <row r="79" spans="1:5">
      <c r="A79" t="s" s="3">
        <v>34</v>
      </c>
      <c r="B79" t="n" s="5">
        <v>12139</v>
      </c>
      <c r="C79" t="n" s="5">
        <v>10892</v>
      </c>
      <c r="D79" t="n" s="5">
        <v>17094</v>
      </c>
    </row>
    <row r="80" spans="1:5">
      <c r="A80" t="s" s="3">
        <v>324</v>
      </c>
      <c r="B80" t="n" s="5">
        <v>62978</v>
      </c>
      <c r="C80" t="n" s="5">
        <v>65533</v>
      </c>
      <c r="D80" t="n" s="5">
        <v>66526</v>
      </c>
    </row>
    <row r="81" spans="1:5">
      <c r="A81" t="s" s="3">
        <v>328</v>
      </c>
      <c r="B81" t="n" s="5">
        <v>327242</v>
      </c>
      <c r="C81" t="n" s="5">
        <v>435870</v>
      </c>
      <c r="D81" t="n" s="5">
        <v>299047</v>
      </c>
    </row>
    <row r="82" spans="1:5">
      <c r="A82" t="s" s="3">
        <v>36</v>
      </c>
      <c r="B82" t="n" s="5">
        <v>850</v>
      </c>
      <c r="C82" t="n" s="5">
        <v>391</v>
      </c>
      <c r="D82" t="n" s="5">
        <v>403</v>
      </c>
    </row>
    <row r="83" spans="1:5">
      <c r="A83" t="s" s="3">
        <v>37</v>
      </c>
      <c r="B83" t="n" s="5">
        <v>927598</v>
      </c>
      <c r="C83" t="n" s="5">
        <v>930614</v>
      </c>
      <c r="D83" t="n" s="5">
        <v>885086</v>
      </c>
    </row>
    <row r="84" spans="1:5">
      <c r="A84" t="s" s="6">
        <v>38</v>
      </c>
    </row>
    <row r="85" spans="1:5">
      <c r="A85" t="s" s="3">
        <v>40</v>
      </c>
      <c r="B85" t="n" s="5">
        <v>4230</v>
      </c>
      <c r="C85" t="n" s="5">
        <v>5211</v>
      </c>
      <c r="D85" t="n" s="5">
        <v>4626</v>
      </c>
    </row>
    <row r="86" spans="1:5">
      <c r="A86" t="s" s="3">
        <v>41</v>
      </c>
      <c r="B86" t="n" s="5">
        <v>69413</v>
      </c>
      <c r="C86" t="n" s="5">
        <v>81857</v>
      </c>
      <c r="D86" t="n" s="5">
        <v>70074</v>
      </c>
    </row>
    <row r="87" spans="1:5">
      <c r="A87" t="s" s="3">
        <v>325</v>
      </c>
      <c r="B87" t="n" s="5">
        <v>3919</v>
      </c>
      <c r="C87" t="n" s="5">
        <v>3501</v>
      </c>
      <c r="D87" t="n" s="5">
        <v>3436</v>
      </c>
    </row>
    <row r="88" spans="1:5">
      <c r="A88" t="s" s="3">
        <v>34</v>
      </c>
      <c r="B88" t="n" s="5">
        <v>16348</v>
      </c>
      <c r="C88" t="n" s="5">
        <v>14397</v>
      </c>
      <c r="D88" t="n" s="5">
        <v>20402</v>
      </c>
    </row>
    <row r="89" spans="1:5">
      <c r="A89" t="s" s="3">
        <v>44</v>
      </c>
      <c r="B89" t="n" s="5">
        <v>93910</v>
      </c>
      <c r="C89" t="n" s="5">
        <v>104966</v>
      </c>
      <c r="D89" t="n" s="5">
        <v>98538</v>
      </c>
    </row>
    <row r="90" spans="1:5">
      <c r="A90" t="s" s="3">
        <v>326</v>
      </c>
      <c r="B90" t="n" s="5">
        <v>54322</v>
      </c>
      <c r="C90" t="n" s="5">
        <v>39790</v>
      </c>
      <c r="D90" t="n" s="5">
        <v>40690</v>
      </c>
    </row>
    <row r="91" spans="1:5">
      <c r="A91" t="s" s="3">
        <v>47</v>
      </c>
      <c r="B91" t="n" s="5">
        <v>42860</v>
      </c>
      <c r="C91" t="n" s="5">
        <v>41921</v>
      </c>
      <c r="D91" t="n" s="5">
        <v>43327</v>
      </c>
    </row>
    <row r="92" spans="1:5">
      <c r="A92" t="s" s="3">
        <v>48</v>
      </c>
      <c r="B92" t="n" s="5">
        <v>191092</v>
      </c>
      <c r="C92" t="n" s="5">
        <v>186677</v>
      </c>
      <c r="D92" t="n" s="5">
        <v>182555</v>
      </c>
    </row>
    <row r="93" spans="1:5">
      <c r="A93" t="s" s="3">
        <v>57</v>
      </c>
      <c r="B93" t="n" s="5">
        <v>736506</v>
      </c>
      <c r="C93" t="n" s="5">
        <v>743937</v>
      </c>
      <c r="D93" t="n" s="5">
        <v>702531</v>
      </c>
    </row>
    <row r="94" spans="1:5">
      <c r="A94" t="s" s="3">
        <v>58</v>
      </c>
      <c r="B94" t="n" s="5">
        <v>927598</v>
      </c>
      <c r="C94" t="n" s="5">
        <v>930614</v>
      </c>
      <c r="D94" t="n" s="5">
        <v>885086</v>
      </c>
    </row>
    <row r="95" spans="1:5">
      <c r="A95" t="s" s="3">
        <v>332</v>
      </c>
    </row>
    <row r="96" spans="1:5">
      <c r="A96" t="s" s="6">
        <v>28</v>
      </c>
    </row>
    <row r="97" spans="1:5">
      <c r="A97" t="s" s="3">
        <v>29</v>
      </c>
      <c r="B97" t="n" s="5">
        <v>14666</v>
      </c>
    </row>
    <row r="98" spans="1:5">
      <c r="A98" t="s" s="3">
        <v>31</v>
      </c>
      <c r="B98" t="n" s="5">
        <v>2262</v>
      </c>
      <c r="C98" t="n" s="5">
        <v>3966</v>
      </c>
      <c r="D98" t="n" s="5">
        <v>3839</v>
      </c>
    </row>
    <row r="99" spans="1:5">
      <c r="A99" t="s" s="3">
        <v>32</v>
      </c>
      <c r="B99" t="n" s="5">
        <v>16928</v>
      </c>
      <c r="C99" t="n" s="5">
        <v>3966</v>
      </c>
      <c r="D99" t="n" s="5">
        <v>3839</v>
      </c>
    </row>
    <row r="100" spans="1:5">
      <c r="A100" t="s" s="3">
        <v>323</v>
      </c>
      <c r="B100" t="n" s="5">
        <v>148263</v>
      </c>
      <c r="C100" t="n" s="5">
        <v>226979</v>
      </c>
      <c r="D100" t="n" s="5">
        <v>229701</v>
      </c>
    </row>
    <row r="101" spans="1:5">
      <c r="A101" t="s" s="3">
        <v>36</v>
      </c>
      <c r="B101" t="n" s="5">
        <v>67</v>
      </c>
      <c r="C101" t="n" s="5">
        <v>407</v>
      </c>
      <c r="D101" t="n" s="5">
        <v>486</v>
      </c>
    </row>
    <row r="102" spans="1:5">
      <c r="A102" t="s" s="3">
        <v>37</v>
      </c>
      <c r="B102" t="n" s="5">
        <v>165258</v>
      </c>
      <c r="C102" t="n" s="5">
        <v>231352</v>
      </c>
      <c r="D102" t="n" s="5">
        <v>234026</v>
      </c>
    </row>
    <row r="103" spans="1:5">
      <c r="A103" t="s" s="6">
        <v>38</v>
      </c>
    </row>
    <row r="104" spans="1:5">
      <c r="A104" t="s" s="3">
        <v>41</v>
      </c>
      <c r="B104" t="n" s="5">
        <v>181</v>
      </c>
      <c r="D104" t="n" s="5">
        <v>36</v>
      </c>
    </row>
    <row r="105" spans="1:5">
      <c r="A105" t="s" s="3">
        <v>325</v>
      </c>
      <c r="B105" t="n" s="5">
        <v>102997</v>
      </c>
      <c r="C105" t="n" s="5">
        <v>6788</v>
      </c>
      <c r="D105" t="n" s="5">
        <v>7287</v>
      </c>
    </row>
    <row r="106" spans="1:5">
      <c r="A106" t="s" s="3">
        <v>44</v>
      </c>
      <c r="B106" t="n" s="5">
        <v>103178</v>
      </c>
      <c r="C106" t="n" s="5">
        <v>6788</v>
      </c>
      <c r="D106" t="n" s="5">
        <v>7323</v>
      </c>
    </row>
    <row r="107" spans="1:5">
      <c r="A107" t="s" s="3">
        <v>326</v>
      </c>
      <c r="C107" t="n" s="5">
        <v>204753</v>
      </c>
      <c r="D107" t="n" s="5">
        <v>206006</v>
      </c>
    </row>
    <row r="108" spans="1:5">
      <c r="A108" t="s" s="3">
        <v>47</v>
      </c>
      <c r="B108" t="n" s="5">
        <v>4621</v>
      </c>
      <c r="C108" t="n" s="5">
        <v>1835</v>
      </c>
      <c r="D108" t="n" s="5">
        <v>1803</v>
      </c>
    </row>
    <row r="109" spans="1:5">
      <c r="A109" t="s" s="3">
        <v>48</v>
      </c>
      <c r="B109" t="n" s="5">
        <v>107799</v>
      </c>
      <c r="C109" t="n" s="5">
        <v>213376</v>
      </c>
      <c r="D109" t="n" s="5">
        <v>215132</v>
      </c>
    </row>
    <row r="110" spans="1:5">
      <c r="A110" t="s" s="3">
        <v>57</v>
      </c>
      <c r="B110" t="n" s="5">
        <v>57459</v>
      </c>
      <c r="C110" t="n" s="5">
        <v>17976</v>
      </c>
      <c r="D110" t="n" s="5">
        <v>18894</v>
      </c>
    </row>
    <row r="111" spans="1:5">
      <c r="A111" t="s" s="3">
        <v>58</v>
      </c>
      <c r="B111" t="n" s="7">
        <v>165258</v>
      </c>
      <c r="C111" t="n" s="7">
        <v>231352</v>
      </c>
      <c r="D111" t="n" s="7">
        <v>2340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333</v>
      </c>
      <c r="B1" t="s" s="2">
        <v>71</v>
      </c>
      <c r="D1" t="s" s="2">
        <v>1</v>
      </c>
    </row>
    <row r="2" spans="1:5">
      <c r="B2" t="s" s="2">
        <v>2</v>
      </c>
      <c r="C2" t="s" s="2">
        <v>27</v>
      </c>
      <c r="D2" t="s" s="2">
        <v>2</v>
      </c>
      <c r="E2" t="s" s="2">
        <v>27</v>
      </c>
    </row>
    <row r="3" spans="1:5">
      <c r="A3" t="s" s="6">
        <v>334</v>
      </c>
    </row>
    <row r="4" spans="1:5">
      <c r="A4" t="s" s="3">
        <v>73</v>
      </c>
      <c r="B4" t="n" s="7">
        <v>623400</v>
      </c>
      <c r="C4" t="n" s="7">
        <v>642735</v>
      </c>
      <c r="D4" t="n" s="7">
        <v>1789769</v>
      </c>
      <c r="E4" t="n" s="7">
        <v>1813647</v>
      </c>
    </row>
    <row r="5" spans="1:5">
      <c r="A5" t="s" s="3">
        <v>74</v>
      </c>
      <c r="B5" t="n" s="5">
        <v>17497</v>
      </c>
      <c r="C5" t="n" s="5">
        <v>16022</v>
      </c>
      <c r="D5" t="n" s="5">
        <v>49369</v>
      </c>
      <c r="E5" t="n" s="5">
        <v>45780</v>
      </c>
    </row>
    <row r="6" spans="1:5">
      <c r="A6" t="s" s="3">
        <v>75</v>
      </c>
      <c r="B6" t="n" s="5">
        <v>640897</v>
      </c>
      <c r="C6" t="n" s="5">
        <v>658757</v>
      </c>
      <c r="D6" t="n" s="5">
        <v>1839138</v>
      </c>
      <c r="E6" t="n" s="5">
        <v>1859427</v>
      </c>
    </row>
    <row r="7" spans="1:5">
      <c r="A7" t="s" s="6">
        <v>76</v>
      </c>
    </row>
    <row r="8" spans="1:5">
      <c r="A8" t="s" s="3">
        <v>77</v>
      </c>
      <c r="B8" t="n" s="5">
        <v>415025</v>
      </c>
      <c r="C8" t="n" s="5">
        <v>409484</v>
      </c>
      <c r="D8" t="n" s="5">
        <v>1170318</v>
      </c>
      <c r="E8" t="n" s="5">
        <v>1159846</v>
      </c>
    </row>
    <row r="9" spans="1:5">
      <c r="A9" t="s" s="3">
        <v>78</v>
      </c>
      <c r="B9" t="n" s="5">
        <v>220183</v>
      </c>
      <c r="C9" t="n" s="5">
        <v>220901</v>
      </c>
      <c r="D9" t="n" s="5">
        <v>654055</v>
      </c>
      <c r="E9" t="n" s="5">
        <v>659027</v>
      </c>
    </row>
    <row r="10" spans="1:5">
      <c r="A10" t="s" s="3">
        <v>79</v>
      </c>
      <c r="D10" t="n" s="5">
        <v>-748</v>
      </c>
    </row>
    <row r="11" spans="1:5">
      <c r="A11" t="s" s="3">
        <v>80</v>
      </c>
      <c r="B11" t="n" s="5">
        <v>22786</v>
      </c>
      <c r="C11" t="n" s="5">
        <v>22073</v>
      </c>
      <c r="D11" t="n" s="5">
        <v>69012</v>
      </c>
      <c r="E11" t="n" s="5">
        <v>67678</v>
      </c>
    </row>
    <row r="12" spans="1:5">
      <c r="A12" t="s" s="3">
        <v>81</v>
      </c>
      <c r="B12" t="n" s="5">
        <v>1045</v>
      </c>
      <c r="C12" t="n" s="5">
        <v>1101</v>
      </c>
      <c r="D12" t="n" s="5">
        <v>3207</v>
      </c>
      <c r="E12" t="n" s="5">
        <v>3442</v>
      </c>
    </row>
    <row r="13" spans="1:5">
      <c r="A13" t="s" s="3">
        <v>82</v>
      </c>
      <c r="B13" t="n" s="5">
        <v>203</v>
      </c>
      <c r="C13" t="n" s="5">
        <v>273</v>
      </c>
      <c r="D13" t="n" s="5">
        <v>425</v>
      </c>
      <c r="E13" t="n" s="5">
        <v>447</v>
      </c>
    </row>
    <row r="14" spans="1:5">
      <c r="A14" t="s" s="3">
        <v>83</v>
      </c>
      <c r="B14" t="n" s="5">
        <v>-18345</v>
      </c>
      <c r="C14" t="n" s="5">
        <v>4925</v>
      </c>
      <c r="D14" t="n" s="5">
        <v>-57131</v>
      </c>
      <c r="E14" t="n" s="5">
        <v>-31013</v>
      </c>
    </row>
    <row r="15" spans="1:5">
      <c r="A15" t="s" s="6">
        <v>335</v>
      </c>
    </row>
    <row r="16" spans="1:5">
      <c r="A16" t="s" s="3">
        <v>84</v>
      </c>
      <c r="B16" t="n" s="5">
        <v>-15846</v>
      </c>
      <c r="C16" t="n" s="5">
        <v>-15506</v>
      </c>
      <c r="D16" t="n" s="5">
        <v>-46232</v>
      </c>
      <c r="E16" t="n" s="5">
        <v>-46224</v>
      </c>
    </row>
    <row r="17" spans="1:5">
      <c r="A17" t="s" s="3">
        <v>85</v>
      </c>
      <c r="D17" t="n" s="5">
        <v>-4862</v>
      </c>
      <c r="E17" t="n" s="5">
        <v>-153</v>
      </c>
    </row>
    <row r="18" spans="1:5">
      <c r="A18" t="s" s="3">
        <v>86</v>
      </c>
      <c r="B18" t="n" s="5">
        <v>-34191</v>
      </c>
      <c r="C18" t="n" s="5">
        <v>-10581</v>
      </c>
      <c r="D18" t="n" s="5">
        <v>-108225</v>
      </c>
      <c r="E18" t="n" s="5">
        <v>-77390</v>
      </c>
    </row>
    <row r="19" spans="1:5">
      <c r="A19" t="s" s="3">
        <v>87</v>
      </c>
      <c r="B19" t="n" s="5">
        <v>-199</v>
      </c>
      <c r="C19" t="n" s="5">
        <v>427</v>
      </c>
      <c r="D19" t="n" s="5">
        <v>-596</v>
      </c>
      <c r="E19" t="n" s="5">
        <v>1322</v>
      </c>
    </row>
    <row r="20" spans="1:5">
      <c r="A20" t="s" s="3">
        <v>88</v>
      </c>
      <c r="B20" t="n" s="5">
        <v>-33992</v>
      </c>
      <c r="C20" t="n" s="5">
        <v>-11008</v>
      </c>
      <c r="D20" t="n" s="5">
        <v>-107629</v>
      </c>
      <c r="E20" t="n" s="5">
        <v>-78712</v>
      </c>
    </row>
    <row r="21" spans="1:5">
      <c r="A21" t="s" s="3">
        <v>327</v>
      </c>
    </row>
    <row r="22" spans="1:5">
      <c r="A22" t="s" s="6">
        <v>76</v>
      </c>
    </row>
    <row r="23" spans="1:5">
      <c r="A23" t="s" s="3">
        <v>78</v>
      </c>
      <c r="B23" t="n" s="5">
        <v>-5014</v>
      </c>
      <c r="C23" t="n" s="5">
        <v>-7203</v>
      </c>
      <c r="D23" t="n" s="5">
        <v>-4179</v>
      </c>
      <c r="E23" t="n" s="5">
        <v>-21909</v>
      </c>
    </row>
    <row r="24" spans="1:5">
      <c r="A24" t="s" s="3">
        <v>80</v>
      </c>
      <c r="B24" t="n" s="5">
        <v>-162</v>
      </c>
      <c r="D24" t="n" s="5">
        <v>-216</v>
      </c>
    </row>
    <row r="25" spans="1:5">
      <c r="A25" t="s" s="3">
        <v>83</v>
      </c>
      <c r="B25" t="n" s="5">
        <v>5176</v>
      </c>
      <c r="C25" t="n" s="5">
        <v>7203</v>
      </c>
      <c r="D25" t="n" s="5">
        <v>4395</v>
      </c>
      <c r="E25" t="n" s="5">
        <v>21909</v>
      </c>
    </row>
    <row r="26" spans="1:5">
      <c r="A26" t="s" s="6">
        <v>335</v>
      </c>
    </row>
    <row r="27" spans="1:5">
      <c r="A27" t="s" s="3">
        <v>336</v>
      </c>
      <c r="B27" t="n" s="5">
        <v>-11002</v>
      </c>
      <c r="C27" t="n" s="5">
        <v>-10274</v>
      </c>
      <c r="D27" t="n" s="5">
        <v>-34527</v>
      </c>
      <c r="E27" t="n" s="5">
        <v>-33989</v>
      </c>
    </row>
    <row r="28" spans="1:5">
      <c r="A28" t="s" s="3">
        <v>337</v>
      </c>
      <c r="B28" t="n" s="5">
        <v>32964</v>
      </c>
      <c r="C28" t="n" s="5">
        <v>4436</v>
      </c>
      <c r="D28" t="n" s="5">
        <v>118005</v>
      </c>
      <c r="E28" t="n" s="5">
        <v>74287</v>
      </c>
    </row>
    <row r="29" spans="1:5">
      <c r="A29" t="s" s="3">
        <v>84</v>
      </c>
      <c r="B29" t="n" s="5">
        <v>5988</v>
      </c>
      <c r="C29" t="n" s="5">
        <v>3071</v>
      </c>
      <c r="D29" t="n" s="5">
        <v>15737</v>
      </c>
      <c r="E29" t="n" s="5">
        <v>12080</v>
      </c>
    </row>
    <row r="30" spans="1:5">
      <c r="A30" t="s" s="3">
        <v>86</v>
      </c>
      <c r="B30" t="n" s="5">
        <v>33126</v>
      </c>
      <c r="C30" t="n" s="5">
        <v>4436</v>
      </c>
      <c r="D30" t="n" s="5">
        <v>103610</v>
      </c>
      <c r="E30" t="n" s="5">
        <v>74287</v>
      </c>
    </row>
    <row r="31" spans="1:5">
      <c r="A31" t="s" s="3">
        <v>87</v>
      </c>
      <c r="B31" t="n" s="5">
        <v>-36</v>
      </c>
      <c r="C31" t="n" s="5">
        <v>-661</v>
      </c>
      <c r="D31" t="n" s="5">
        <v>-107</v>
      </c>
      <c r="E31" t="n" s="5">
        <v>-2026</v>
      </c>
    </row>
    <row r="32" spans="1:5">
      <c r="A32" t="s" s="3">
        <v>88</v>
      </c>
      <c r="B32" t="n" s="5">
        <v>33162</v>
      </c>
      <c r="C32" t="n" s="5">
        <v>5097</v>
      </c>
      <c r="D32" t="n" s="5">
        <v>103717</v>
      </c>
      <c r="E32" t="n" s="5">
        <v>76313</v>
      </c>
    </row>
    <row r="33" spans="1:5">
      <c r="A33" t="s" s="3">
        <v>329</v>
      </c>
    </row>
    <row r="34" spans="1:5">
      <c r="A34" t="s" s="6">
        <v>335</v>
      </c>
    </row>
    <row r="35" spans="1:5">
      <c r="A35" t="s" s="3">
        <v>337</v>
      </c>
      <c r="B35" t="n" s="5">
        <v>-34191</v>
      </c>
      <c r="C35" t="n" s="5">
        <v>-10581</v>
      </c>
      <c r="D35" t="n" s="5">
        <v>-108225</v>
      </c>
      <c r="E35" t="n" s="5">
        <v>-77390</v>
      </c>
    </row>
    <row r="36" spans="1:5">
      <c r="A36" t="s" s="3">
        <v>86</v>
      </c>
      <c r="B36" t="n" s="5">
        <v>-34191</v>
      </c>
      <c r="C36" t="n" s="5">
        <v>-10581</v>
      </c>
      <c r="D36" t="n" s="5">
        <v>-108225</v>
      </c>
      <c r="E36" t="n" s="5">
        <v>-77390</v>
      </c>
    </row>
    <row r="37" spans="1:5">
      <c r="A37" t="s" s="3">
        <v>87</v>
      </c>
      <c r="B37" t="n" s="5">
        <v>-199</v>
      </c>
      <c r="C37" t="n" s="5">
        <v>427</v>
      </c>
      <c r="D37" t="n" s="5">
        <v>-596</v>
      </c>
      <c r="E37" t="n" s="5">
        <v>1322</v>
      </c>
    </row>
    <row r="38" spans="1:5">
      <c r="A38" t="s" s="3">
        <v>88</v>
      </c>
      <c r="B38" t="n" s="5">
        <v>-33992</v>
      </c>
      <c r="C38" t="n" s="5">
        <v>-11008</v>
      </c>
      <c r="D38" t="n" s="5">
        <v>-107629</v>
      </c>
      <c r="E38" t="n" s="5">
        <v>-78712</v>
      </c>
    </row>
    <row r="39" spans="1:5">
      <c r="A39" t="s" s="3">
        <v>330</v>
      </c>
    </row>
    <row r="40" spans="1:5">
      <c r="A40" t="s" s="6">
        <v>334</v>
      </c>
    </row>
    <row r="41" spans="1:5">
      <c r="A41" t="s" s="3">
        <v>73</v>
      </c>
      <c r="B41" t="n" s="5">
        <v>375130</v>
      </c>
      <c r="C41" t="n" s="5">
        <v>378279</v>
      </c>
      <c r="D41" t="n" s="5">
        <v>1063399</v>
      </c>
      <c r="E41" t="n" s="5">
        <v>1070319</v>
      </c>
    </row>
    <row r="42" spans="1:5">
      <c r="A42" t="s" s="3">
        <v>74</v>
      </c>
      <c r="B42" t="n" s="5">
        <v>10726</v>
      </c>
      <c r="C42" t="n" s="5">
        <v>9457</v>
      </c>
      <c r="D42" t="n" s="5">
        <v>29346</v>
      </c>
      <c r="E42" t="n" s="5">
        <v>27137</v>
      </c>
    </row>
    <row r="43" spans="1:5">
      <c r="A43" t="s" s="3">
        <v>75</v>
      </c>
      <c r="B43" t="n" s="5">
        <v>385856</v>
      </c>
      <c r="C43" t="n" s="5">
        <v>387736</v>
      </c>
      <c r="D43" t="n" s="5">
        <v>1092745</v>
      </c>
      <c r="E43" t="n" s="5">
        <v>1097456</v>
      </c>
    </row>
    <row r="44" spans="1:5">
      <c r="A44" t="s" s="6">
        <v>76</v>
      </c>
    </row>
    <row r="45" spans="1:5">
      <c r="A45" t="s" s="3">
        <v>77</v>
      </c>
      <c r="B45" t="n" s="5">
        <v>252888</v>
      </c>
      <c r="C45" t="n" s="5">
        <v>243019</v>
      </c>
      <c r="D45" t="n" s="5">
        <v>698924</v>
      </c>
      <c r="E45" t="n" s="5">
        <v>688176</v>
      </c>
    </row>
    <row r="46" spans="1:5">
      <c r="A46" t="s" s="3">
        <v>78</v>
      </c>
      <c r="B46" t="n" s="5">
        <v>136430</v>
      </c>
      <c r="C46" t="n" s="5">
        <v>135706</v>
      </c>
      <c r="D46" t="n" s="5">
        <v>403537</v>
      </c>
      <c r="E46" t="n" s="5">
        <v>409091</v>
      </c>
    </row>
    <row r="47" spans="1:5">
      <c r="A47" t="s" s="3">
        <v>80</v>
      </c>
      <c r="B47" t="n" s="5">
        <v>12523</v>
      </c>
      <c r="C47" t="n" s="5">
        <v>11130</v>
      </c>
      <c r="D47" t="n" s="5">
        <v>36706</v>
      </c>
      <c r="E47" t="n" s="5">
        <v>34642</v>
      </c>
    </row>
    <row r="48" spans="1:5">
      <c r="A48" t="s" s="3">
        <v>81</v>
      </c>
      <c r="B48" t="n" s="5">
        <v>478</v>
      </c>
      <c r="C48" t="n" s="5">
        <v>495</v>
      </c>
      <c r="D48" t="n" s="5">
        <v>1467</v>
      </c>
      <c r="E48" t="n" s="5">
        <v>1623</v>
      </c>
    </row>
    <row r="49" spans="1:5">
      <c r="A49" t="s" s="3">
        <v>82</v>
      </c>
      <c r="B49" t="n" s="5">
        <v>203</v>
      </c>
      <c r="C49" t="n" s="5">
        <v>273</v>
      </c>
      <c r="D49" t="n" s="5">
        <v>425</v>
      </c>
      <c r="E49" t="n" s="5">
        <v>447</v>
      </c>
    </row>
    <row r="50" spans="1:5">
      <c r="A50" t="s" s="3">
        <v>83</v>
      </c>
      <c r="B50" t="n" s="5">
        <v>-16666</v>
      </c>
      <c r="C50" t="n" s="5">
        <v>-2887</v>
      </c>
      <c r="D50" t="n" s="5">
        <v>-48314</v>
      </c>
      <c r="E50" t="n" s="5">
        <v>-36523</v>
      </c>
    </row>
    <row r="51" spans="1:5">
      <c r="A51" t="s" s="6">
        <v>335</v>
      </c>
    </row>
    <row r="52" spans="1:5">
      <c r="A52" t="s" s="3">
        <v>336</v>
      </c>
      <c r="B52" t="n" s="5">
        <v>432</v>
      </c>
      <c r="C52" t="n" s="5">
        <v>460</v>
      </c>
      <c r="D52" t="n" s="5">
        <v>1328</v>
      </c>
      <c r="E52" t="n" s="5">
        <v>1373</v>
      </c>
    </row>
    <row r="53" spans="1:5">
      <c r="A53" t="s" s="3">
        <v>337</v>
      </c>
      <c r="B53" t="n" s="5">
        <v>1227</v>
      </c>
      <c r="C53" t="n" s="5">
        <v>6145</v>
      </c>
      <c r="D53" t="n" s="5">
        <v>-9780</v>
      </c>
      <c r="E53" t="n" s="5">
        <v>3103</v>
      </c>
    </row>
    <row r="54" spans="1:5">
      <c r="A54" t="s" s="3">
        <v>84</v>
      </c>
      <c r="B54" t="n" s="5">
        <v>-19184</v>
      </c>
      <c r="C54" t="n" s="5">
        <v>-14299</v>
      </c>
      <c r="D54" t="n" s="5">
        <v>-51459</v>
      </c>
      <c r="E54" t="n" s="5">
        <v>-45343</v>
      </c>
    </row>
    <row r="55" spans="1:5">
      <c r="A55" t="s" s="3">
        <v>86</v>
      </c>
      <c r="B55" t="n" s="5">
        <v>-34191</v>
      </c>
      <c r="C55" t="n" s="5">
        <v>-10581</v>
      </c>
      <c r="D55" t="n" s="5">
        <v>-108225</v>
      </c>
      <c r="E55" t="n" s="5">
        <v>-77390</v>
      </c>
    </row>
    <row r="56" spans="1:5">
      <c r="A56" t="s" s="3">
        <v>87</v>
      </c>
      <c r="B56" t="n" s="5">
        <v>-199</v>
      </c>
      <c r="C56" t="n" s="5">
        <v>427</v>
      </c>
      <c r="D56" t="n" s="5">
        <v>-596</v>
      </c>
      <c r="E56" t="n" s="5">
        <v>1322</v>
      </c>
    </row>
    <row r="57" spans="1:5">
      <c r="A57" t="s" s="3">
        <v>88</v>
      </c>
      <c r="B57" t="n" s="5">
        <v>-33992</v>
      </c>
      <c r="C57" t="n" s="5">
        <v>-11008</v>
      </c>
      <c r="D57" t="n" s="5">
        <v>-107629</v>
      </c>
      <c r="E57" t="n" s="5">
        <v>-78712</v>
      </c>
    </row>
    <row r="58" spans="1:5">
      <c r="A58" t="s" s="3">
        <v>331</v>
      </c>
    </row>
    <row r="59" spans="1:5">
      <c r="A59" t="s" s="6">
        <v>334</v>
      </c>
    </row>
    <row r="60" spans="1:5">
      <c r="A60" t="s" s="3">
        <v>73</v>
      </c>
      <c r="B60" t="n" s="5">
        <v>248270</v>
      </c>
      <c r="C60" t="n" s="5">
        <v>264456</v>
      </c>
      <c r="D60" t="n" s="5">
        <v>726370</v>
      </c>
      <c r="E60" t="n" s="5">
        <v>743328</v>
      </c>
    </row>
    <row r="61" spans="1:5">
      <c r="A61" t="s" s="3">
        <v>74</v>
      </c>
      <c r="B61" t="n" s="5">
        <v>6771</v>
      </c>
      <c r="C61" t="n" s="5">
        <v>6565</v>
      </c>
      <c r="D61" t="n" s="5">
        <v>20023</v>
      </c>
      <c r="E61" t="n" s="5">
        <v>18643</v>
      </c>
    </row>
    <row r="62" spans="1:5">
      <c r="A62" t="s" s="3">
        <v>75</v>
      </c>
      <c r="B62" t="n" s="5">
        <v>255041</v>
      </c>
      <c r="C62" t="n" s="5">
        <v>271021</v>
      </c>
      <c r="D62" t="n" s="5">
        <v>746393</v>
      </c>
      <c r="E62" t="n" s="5">
        <v>761971</v>
      </c>
    </row>
    <row r="63" spans="1:5">
      <c r="A63" t="s" s="6">
        <v>76</v>
      </c>
    </row>
    <row r="64" spans="1:5">
      <c r="A64" t="s" s="3">
        <v>77</v>
      </c>
      <c r="B64" t="n" s="5">
        <v>162137</v>
      </c>
      <c r="C64" t="n" s="5">
        <v>166465</v>
      </c>
      <c r="D64" t="n" s="5">
        <v>471394</v>
      </c>
      <c r="E64" t="n" s="5">
        <v>471670</v>
      </c>
    </row>
    <row r="65" spans="1:5">
      <c r="A65" t="s" s="3">
        <v>78</v>
      </c>
      <c r="B65" t="n" s="5">
        <v>88791</v>
      </c>
      <c r="C65" t="n" s="5">
        <v>92366</v>
      </c>
      <c r="D65" t="n" s="5">
        <v>269246</v>
      </c>
      <c r="E65" t="n" s="5">
        <v>274152</v>
      </c>
    </row>
    <row r="66" spans="1:5">
      <c r="A66" t="s" s="3">
        <v>79</v>
      </c>
      <c r="D66" t="n" s="5">
        <v>-748</v>
      </c>
    </row>
    <row r="67" spans="1:5">
      <c r="A67" t="s" s="3">
        <v>80</v>
      </c>
      <c r="B67" t="n" s="5">
        <v>8436</v>
      </c>
      <c r="C67" t="n" s="5">
        <v>8221</v>
      </c>
      <c r="D67" t="n" s="5">
        <v>25334</v>
      </c>
      <c r="E67" t="n" s="5">
        <v>24811</v>
      </c>
    </row>
    <row r="68" spans="1:5">
      <c r="A68" t="s" s="3">
        <v>81</v>
      </c>
      <c r="B68" t="n" s="5">
        <v>567</v>
      </c>
      <c r="C68" t="n" s="5">
        <v>606</v>
      </c>
      <c r="D68" t="n" s="5">
        <v>1740</v>
      </c>
      <c r="E68" t="n" s="5">
        <v>1819</v>
      </c>
    </row>
    <row r="69" spans="1:5">
      <c r="A69" t="s" s="3">
        <v>83</v>
      </c>
      <c r="B69" t="n" s="5">
        <v>-4890</v>
      </c>
      <c r="C69" t="n" s="5">
        <v>3363</v>
      </c>
      <c r="D69" t="n" s="5">
        <v>-20573</v>
      </c>
      <c r="E69" t="n" s="5">
        <v>-10481</v>
      </c>
    </row>
    <row r="70" spans="1:5">
      <c r="A70" t="s" s="6">
        <v>335</v>
      </c>
    </row>
    <row r="71" spans="1:5">
      <c r="A71" t="s" s="3">
        <v>336</v>
      </c>
      <c r="B71" t="n" s="5">
        <v>6250</v>
      </c>
      <c r="C71" t="n" s="5">
        <v>3289</v>
      </c>
      <c r="D71" t="n" s="5">
        <v>16526</v>
      </c>
      <c r="E71" t="n" s="5">
        <v>12824</v>
      </c>
    </row>
    <row r="72" spans="1:5">
      <c r="A72" t="s" s="3">
        <v>84</v>
      </c>
      <c r="B72" t="n" s="5">
        <v>-981</v>
      </c>
      <c r="C72" t="n" s="5">
        <v>-833</v>
      </c>
      <c r="D72" t="n" s="5">
        <v>-2680</v>
      </c>
      <c r="E72" t="n" s="5">
        <v>-2544</v>
      </c>
    </row>
    <row r="73" spans="1:5">
      <c r="A73" t="s" s="3">
        <v>86</v>
      </c>
      <c r="B73" t="n" s="5">
        <v>379</v>
      </c>
      <c r="C73" t="n" s="5">
        <v>5819</v>
      </c>
      <c r="D73" t="n" s="5">
        <v>-6727</v>
      </c>
      <c r="E73" t="n" s="5">
        <v>-201</v>
      </c>
    </row>
    <row r="74" spans="1:5">
      <c r="A74" t="s" s="3">
        <v>87</v>
      </c>
      <c r="B74" t="n" s="5">
        <v>235</v>
      </c>
      <c r="C74" t="n" s="5">
        <v>234</v>
      </c>
      <c r="D74" t="n" s="5">
        <v>703</v>
      </c>
      <c r="E74" t="n" s="5">
        <v>704</v>
      </c>
    </row>
    <row r="75" spans="1:5">
      <c r="A75" t="s" s="3">
        <v>88</v>
      </c>
      <c r="B75" t="n" s="5">
        <v>144</v>
      </c>
      <c r="C75" t="n" s="5">
        <v>5585</v>
      </c>
      <c r="D75" t="n" s="5">
        <v>-7430</v>
      </c>
      <c r="E75" t="n" s="5">
        <v>-905</v>
      </c>
    </row>
    <row r="76" spans="1:5">
      <c r="A76" t="s" s="3">
        <v>332</v>
      </c>
    </row>
    <row r="77" spans="1:5">
      <c r="A77" t="s" s="6">
        <v>76</v>
      </c>
    </row>
    <row r="78" spans="1:5">
      <c r="A78" t="s" s="3">
        <v>78</v>
      </c>
      <c r="B78" t="n" s="5">
        <v>-24</v>
      </c>
      <c r="C78" t="n" s="5">
        <v>32</v>
      </c>
      <c r="D78" t="n" s="5">
        <v>-14549</v>
      </c>
      <c r="E78" t="n" s="5">
        <v>-2307</v>
      </c>
    </row>
    <row r="79" spans="1:5">
      <c r="A79" t="s" s="3">
        <v>80</v>
      </c>
      <c r="B79" t="n" s="5">
        <v>1989</v>
      </c>
      <c r="C79" t="n" s="5">
        <v>2722</v>
      </c>
      <c r="D79" t="n" s="5">
        <v>7188</v>
      </c>
      <c r="E79" t="n" s="5">
        <v>8225</v>
      </c>
    </row>
    <row r="80" spans="1:5">
      <c r="A80" t="s" s="3">
        <v>83</v>
      </c>
      <c r="B80" t="n" s="5">
        <v>-1965</v>
      </c>
      <c r="C80" t="n" s="5">
        <v>-2754</v>
      </c>
      <c r="D80" t="n" s="5">
        <v>7361</v>
      </c>
      <c r="E80" t="n" s="5">
        <v>-5918</v>
      </c>
    </row>
    <row r="81" spans="1:5">
      <c r="A81" t="s" s="6">
        <v>335</v>
      </c>
    </row>
    <row r="82" spans="1:5">
      <c r="A82" t="s" s="3">
        <v>336</v>
      </c>
      <c r="B82" t="n" s="5">
        <v>4320</v>
      </c>
      <c r="C82" t="n" s="5">
        <v>6525</v>
      </c>
      <c r="D82" t="n" s="5">
        <v>16673</v>
      </c>
      <c r="E82" t="n" s="5">
        <v>19792</v>
      </c>
    </row>
    <row r="83" spans="1:5">
      <c r="A83" t="s" s="3">
        <v>84</v>
      </c>
      <c r="B83" t="n" s="5">
        <v>-1669</v>
      </c>
      <c r="C83" t="n" s="5">
        <v>-3445</v>
      </c>
      <c r="D83" t="n" s="5">
        <v>-7830</v>
      </c>
      <c r="E83" t="n" s="5">
        <v>-10417</v>
      </c>
    </row>
    <row r="84" spans="1:5">
      <c r="A84" t="s" s="3">
        <v>85</v>
      </c>
      <c r="D84" t="n" s="5">
        <v>-4862</v>
      </c>
      <c r="E84" t="n" s="5">
        <v>-153</v>
      </c>
    </row>
    <row r="85" spans="1:5">
      <c r="A85" t="s" s="3">
        <v>86</v>
      </c>
      <c r="B85" t="n" s="5">
        <v>686</v>
      </c>
      <c r="C85" t="n" s="5">
        <v>326</v>
      </c>
      <c r="D85" t="n" s="5">
        <v>11342</v>
      </c>
      <c r="E85" t="n" s="5">
        <v>3304</v>
      </c>
    </row>
    <row r="86" spans="1:5">
      <c r="A86" t="s" s="3">
        <v>88</v>
      </c>
      <c r="B86" t="n" s="7">
        <v>686</v>
      </c>
      <c r="C86" t="n" s="7">
        <v>326</v>
      </c>
      <c r="D86" t="n" s="7">
        <v>11342</v>
      </c>
      <c r="E86" t="n" s="7">
        <v>33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338</v>
      </c>
      <c r="B1" t="s" s="2">
        <v>71</v>
      </c>
      <c r="D1" t="s" s="2">
        <v>1</v>
      </c>
    </row>
    <row r="2" spans="1:5">
      <c r="B2" t="s" s="2">
        <v>2</v>
      </c>
      <c r="C2" t="s" s="2">
        <v>27</v>
      </c>
      <c r="D2" t="s" s="2">
        <v>2</v>
      </c>
      <c r="E2" t="s" s="2">
        <v>27</v>
      </c>
    </row>
    <row r="3" spans="1:5">
      <c r="A3" t="s" s="6">
        <v>339</v>
      </c>
    </row>
    <row r="4" spans="1:5">
      <c r="A4" t="s" s="3">
        <v>340</v>
      </c>
      <c r="B4" t="n" s="7">
        <v>-33992</v>
      </c>
      <c r="C4" t="n" s="7">
        <v>-11008</v>
      </c>
      <c r="D4" t="n" s="7">
        <v>-107629</v>
      </c>
      <c r="E4" t="n" s="7">
        <v>-78712</v>
      </c>
    </row>
    <row r="5" spans="1:5">
      <c r="A5" t="s" s="6">
        <v>94</v>
      </c>
    </row>
    <row r="6" spans="1:5">
      <c r="A6" t="s" s="3">
        <v>95</v>
      </c>
      <c r="B6" t="n" s="5">
        <v>944</v>
      </c>
      <c r="C6" t="n" s="5">
        <v>814</v>
      </c>
      <c r="D6" t="n" s="5">
        <v>2832</v>
      </c>
      <c r="E6" t="n" s="5">
        <v>2442</v>
      </c>
    </row>
    <row r="7" spans="1:5">
      <c r="A7" t="s" s="3">
        <v>96</v>
      </c>
      <c r="B7" t="n" s="5">
        <v>-33048</v>
      </c>
      <c r="C7" t="n" s="5">
        <v>-10194</v>
      </c>
      <c r="D7" t="n" s="5">
        <v>-104797</v>
      </c>
      <c r="E7" t="n" s="5">
        <v>-76270</v>
      </c>
    </row>
    <row r="8" spans="1:5">
      <c r="A8" t="s" s="3">
        <v>327</v>
      </c>
    </row>
    <row r="9" spans="1:5">
      <c r="A9" t="s" s="6">
        <v>339</v>
      </c>
    </row>
    <row r="10" spans="1:5">
      <c r="A10" t="s" s="3">
        <v>340</v>
      </c>
      <c r="B10" t="n" s="5">
        <v>33162</v>
      </c>
      <c r="C10" t="n" s="5">
        <v>5097</v>
      </c>
      <c r="D10" t="n" s="5">
        <v>103717</v>
      </c>
      <c r="E10" t="n" s="5">
        <v>76313</v>
      </c>
    </row>
    <row r="11" spans="1:5">
      <c r="A11" t="s" s="6">
        <v>94</v>
      </c>
    </row>
    <row r="12" spans="1:5">
      <c r="A12" t="s" s="3">
        <v>95</v>
      </c>
      <c r="B12" t="n" s="5">
        <v>-944</v>
      </c>
      <c r="C12" t="n" s="5">
        <v>-814</v>
      </c>
      <c r="D12" t="n" s="5">
        <v>-2832</v>
      </c>
      <c r="E12" t="n" s="5">
        <v>-2442</v>
      </c>
    </row>
    <row r="13" spans="1:5">
      <c r="A13" t="s" s="3">
        <v>96</v>
      </c>
      <c r="B13" t="n" s="5">
        <v>32218</v>
      </c>
      <c r="C13" t="n" s="5">
        <v>4283</v>
      </c>
      <c r="D13" t="n" s="5">
        <v>100885</v>
      </c>
      <c r="E13" t="n" s="5">
        <v>73871</v>
      </c>
    </row>
    <row r="14" spans="1:5">
      <c r="A14" t="s" s="3">
        <v>329</v>
      </c>
    </row>
    <row r="15" spans="1:5">
      <c r="A15" t="s" s="6">
        <v>339</v>
      </c>
    </row>
    <row r="16" spans="1:5">
      <c r="A16" t="s" s="3">
        <v>340</v>
      </c>
      <c r="B16" t="n" s="5">
        <v>-33992</v>
      </c>
      <c r="C16" t="n" s="5">
        <v>-11008</v>
      </c>
      <c r="D16" t="n" s="5">
        <v>-107629</v>
      </c>
      <c r="E16" t="n" s="5">
        <v>-78712</v>
      </c>
    </row>
    <row r="17" spans="1:5">
      <c r="A17" t="s" s="6">
        <v>94</v>
      </c>
    </row>
    <row r="18" spans="1:5">
      <c r="A18" t="s" s="3">
        <v>95</v>
      </c>
      <c r="B18" t="n" s="5">
        <v>944</v>
      </c>
      <c r="C18" t="n" s="5">
        <v>814</v>
      </c>
      <c r="D18" t="n" s="5">
        <v>2832</v>
      </c>
      <c r="E18" t="n" s="5">
        <v>2442</v>
      </c>
    </row>
    <row r="19" spans="1:5">
      <c r="A19" t="s" s="3">
        <v>96</v>
      </c>
      <c r="B19" t="n" s="5">
        <v>-33048</v>
      </c>
      <c r="C19" t="n" s="5">
        <v>-10194</v>
      </c>
      <c r="D19" t="n" s="5">
        <v>-104797</v>
      </c>
      <c r="E19" t="n" s="5">
        <v>-76270</v>
      </c>
    </row>
    <row r="20" spans="1:5">
      <c r="A20" t="s" s="3">
        <v>330</v>
      </c>
    </row>
    <row r="21" spans="1:5">
      <c r="A21" t="s" s="6">
        <v>339</v>
      </c>
    </row>
    <row r="22" spans="1:5">
      <c r="A22" t="s" s="3">
        <v>340</v>
      </c>
      <c r="B22" t="n" s="5">
        <v>-33992</v>
      </c>
      <c r="C22" t="n" s="5">
        <v>-11008</v>
      </c>
      <c r="D22" t="n" s="5">
        <v>-107629</v>
      </c>
      <c r="E22" t="n" s="5">
        <v>-78712</v>
      </c>
    </row>
    <row r="23" spans="1:5">
      <c r="A23" t="s" s="6">
        <v>94</v>
      </c>
    </row>
    <row r="24" spans="1:5">
      <c r="A24" t="s" s="3">
        <v>95</v>
      </c>
      <c r="B24" t="n" s="5">
        <v>944</v>
      </c>
      <c r="C24" t="n" s="5">
        <v>814</v>
      </c>
      <c r="D24" t="n" s="5">
        <v>2832</v>
      </c>
      <c r="E24" t="n" s="5">
        <v>2442</v>
      </c>
    </row>
    <row r="25" spans="1:5">
      <c r="A25" t="s" s="3">
        <v>96</v>
      </c>
      <c r="B25" t="n" s="5">
        <v>-33048</v>
      </c>
      <c r="C25" t="n" s="5">
        <v>-10194</v>
      </c>
      <c r="D25" t="n" s="5">
        <v>-104797</v>
      </c>
      <c r="E25" t="n" s="5">
        <v>-76270</v>
      </c>
    </row>
    <row r="26" spans="1:5">
      <c r="A26" t="s" s="3">
        <v>331</v>
      </c>
    </row>
    <row r="27" spans="1:5">
      <c r="A27" t="s" s="6">
        <v>339</v>
      </c>
    </row>
    <row r="28" spans="1:5">
      <c r="A28" t="s" s="3">
        <v>340</v>
      </c>
      <c r="B28" t="n" s="5">
        <v>144</v>
      </c>
      <c r="C28" t="n" s="5">
        <v>5585</v>
      </c>
      <c r="D28" t="n" s="5">
        <v>-7430</v>
      </c>
      <c r="E28" t="n" s="5">
        <v>-905</v>
      </c>
    </row>
    <row r="29" spans="1:5">
      <c r="A29" t="s" s="6">
        <v>94</v>
      </c>
    </row>
    <row r="30" spans="1:5">
      <c r="A30" t="s" s="3">
        <v>96</v>
      </c>
      <c r="B30" t="n" s="5">
        <v>144</v>
      </c>
      <c r="C30" t="n" s="5">
        <v>5585</v>
      </c>
      <c r="D30" t="n" s="5">
        <v>-7430</v>
      </c>
      <c r="E30" t="n" s="5">
        <v>-905</v>
      </c>
    </row>
    <row r="31" spans="1:5">
      <c r="A31" t="s" s="3">
        <v>332</v>
      </c>
    </row>
    <row r="32" spans="1:5">
      <c r="A32" t="s" s="6">
        <v>339</v>
      </c>
    </row>
    <row r="33" spans="1:5">
      <c r="A33" t="s" s="3">
        <v>340</v>
      </c>
      <c r="B33" t="n" s="5">
        <v>686</v>
      </c>
      <c r="C33" t="n" s="5">
        <v>326</v>
      </c>
      <c r="D33" t="n" s="5">
        <v>11342</v>
      </c>
      <c r="E33" t="n" s="5">
        <v>3304</v>
      </c>
    </row>
    <row r="34" spans="1:5">
      <c r="A34" t="s" s="6">
        <v>94</v>
      </c>
    </row>
    <row r="35" spans="1:5">
      <c r="A35" t="s" s="3">
        <v>96</v>
      </c>
      <c r="B35" t="n" s="7">
        <v>686</v>
      </c>
      <c r="C35" t="n" s="7">
        <v>326</v>
      </c>
      <c r="D35" t="n" s="7">
        <v>11342</v>
      </c>
      <c r="E35" t="n" s="7">
        <v>33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341</v>
      </c>
      <c r="B1" t="s" s="2">
        <v>1</v>
      </c>
    </row>
    <row r="2" spans="1:3">
      <c r="B2" t="s" s="2">
        <v>2</v>
      </c>
      <c r="C2" t="s" s="2">
        <v>27</v>
      </c>
    </row>
    <row r="3" spans="1:3">
      <c r="A3" t="s" s="6">
        <v>342</v>
      </c>
    </row>
    <row r="4" spans="1:3">
      <c r="A4" t="s" s="3">
        <v>343</v>
      </c>
      <c r="B4" t="n" s="7">
        <v>-140739</v>
      </c>
      <c r="C4" t="n" s="7">
        <v>-107196</v>
      </c>
    </row>
    <row r="5" spans="1:3">
      <c r="A5" t="s" s="6">
        <v>113</v>
      </c>
    </row>
    <row r="6" spans="1:3">
      <c r="A6" t="s" s="3">
        <v>114</v>
      </c>
      <c r="B6" t="n" s="5">
        <v>-70473</v>
      </c>
      <c r="C6" t="n" s="5">
        <v>-63961</v>
      </c>
    </row>
    <row r="7" spans="1:3">
      <c r="A7" t="s" s="3">
        <v>115</v>
      </c>
      <c r="B7" t="n" s="5">
        <v>1510</v>
      </c>
    </row>
    <row r="8" spans="1:3">
      <c r="A8" t="s" s="3">
        <v>116</v>
      </c>
      <c r="B8" t="n" s="5">
        <v>85268</v>
      </c>
      <c r="C8" t="n" s="5">
        <v>5297</v>
      </c>
    </row>
    <row r="9" spans="1:3">
      <c r="A9" t="s" s="3">
        <v>117</v>
      </c>
      <c r="B9" t="n" s="5">
        <v>16305</v>
      </c>
      <c r="C9" t="n" s="5">
        <v>-58664</v>
      </c>
    </row>
    <row r="10" spans="1:3">
      <c r="A10" t="s" s="6">
        <v>118</v>
      </c>
    </row>
    <row r="11" spans="1:3">
      <c r="A11" t="s" s="3">
        <v>119</v>
      </c>
      <c r="B11" t="n" s="5">
        <v>-485015</v>
      </c>
      <c r="C11" t="n" s="5">
        <v>-411051</v>
      </c>
    </row>
    <row r="12" spans="1:3">
      <c r="A12" t="s" s="3">
        <v>120</v>
      </c>
      <c r="B12" t="n" s="5">
        <v>624313</v>
      </c>
      <c r="C12" t="n" s="5">
        <v>575231</v>
      </c>
    </row>
    <row r="13" spans="1:3">
      <c r="A13" t="s" s="3">
        <v>124</v>
      </c>
      <c r="B13" t="n" s="5">
        <v>-314</v>
      </c>
      <c r="C13" t="n" s="5">
        <v>-69</v>
      </c>
    </row>
    <row r="14" spans="1:3">
      <c r="A14" t="s" s="3">
        <v>121</v>
      </c>
      <c r="B14" t="n" s="5">
        <v>-3014</v>
      </c>
      <c r="C14" t="n" s="5">
        <v>-1981</v>
      </c>
    </row>
    <row r="15" spans="1:3">
      <c r="A15" t="s" s="3">
        <v>122</v>
      </c>
      <c r="B15" t="n" s="5">
        <v>-399</v>
      </c>
      <c r="C15" t="n" s="5">
        <v>-1937</v>
      </c>
    </row>
    <row r="16" spans="1:3">
      <c r="A16" t="s" s="3">
        <v>123</v>
      </c>
      <c r="B16" t="n" s="5">
        <v>454</v>
      </c>
      <c r="C16" t="n" s="5">
        <v>22</v>
      </c>
    </row>
    <row r="17" spans="1:3">
      <c r="A17" t="s" s="3">
        <v>125</v>
      </c>
      <c r="B17" t="n" s="5">
        <v>1323</v>
      </c>
      <c r="C17" t="n" s="5">
        <v>6103</v>
      </c>
    </row>
    <row r="18" spans="1:3">
      <c r="A18" t="s" s="3">
        <v>126</v>
      </c>
      <c r="B18" t="n" s="5">
        <v>137348</v>
      </c>
      <c r="C18" t="n" s="5">
        <v>166318</v>
      </c>
    </row>
    <row r="19" spans="1:3">
      <c r="A19" t="s" s="3">
        <v>127</v>
      </c>
      <c r="B19" t="n" s="5">
        <v>12914</v>
      </c>
      <c r="C19" t="n" s="5">
        <v>458</v>
      </c>
    </row>
    <row r="20" spans="1:3">
      <c r="A20" t="s" s="3">
        <v>128</v>
      </c>
      <c r="B20" t="n" s="5">
        <v>8753</v>
      </c>
      <c r="C20" t="n" s="5">
        <v>7058</v>
      </c>
    </row>
    <row r="21" spans="1:3">
      <c r="A21" t="s" s="3">
        <v>129</v>
      </c>
      <c r="B21" t="n" s="5">
        <v>21667</v>
      </c>
      <c r="C21" t="n" s="5">
        <v>7516</v>
      </c>
    </row>
    <row r="22" spans="1:3">
      <c r="A22" t="s" s="3">
        <v>327</v>
      </c>
    </row>
    <row r="23" spans="1:3">
      <c r="A23" t="s" s="6">
        <v>342</v>
      </c>
    </row>
    <row r="24" spans="1:3">
      <c r="A24" t="s" s="3">
        <v>343</v>
      </c>
      <c r="B24" t="n" s="5">
        <v>-7760</v>
      </c>
      <c r="C24" t="n" s="5">
        <v>-7867</v>
      </c>
    </row>
    <row r="25" spans="1:3">
      <c r="A25" t="s" s="6">
        <v>113</v>
      </c>
    </row>
    <row r="26" spans="1:3">
      <c r="A26" t="s" s="3">
        <v>344</v>
      </c>
      <c r="B26" t="n" s="5">
        <v>32887</v>
      </c>
      <c r="C26" t="n" s="5">
        <v>640</v>
      </c>
    </row>
    <row r="27" spans="1:3">
      <c r="A27" t="s" s="3">
        <v>117</v>
      </c>
      <c r="B27" t="n" s="5">
        <v>32887</v>
      </c>
      <c r="C27" t="n" s="5">
        <v>640</v>
      </c>
    </row>
    <row r="28" spans="1:3">
      <c r="A28" t="s" s="6">
        <v>118</v>
      </c>
    </row>
    <row r="29" spans="1:3">
      <c r="A29" t="s" s="3">
        <v>345</v>
      </c>
      <c r="B29" t="n" s="5">
        <v>-25127</v>
      </c>
      <c r="C29" t="n" s="5">
        <v>7227</v>
      </c>
    </row>
    <row r="30" spans="1:3">
      <c r="A30" t="s" s="3">
        <v>126</v>
      </c>
      <c r="B30" t="n" s="5">
        <v>-25127</v>
      </c>
      <c r="C30" t="n" s="5">
        <v>7227</v>
      </c>
    </row>
    <row r="31" spans="1:3">
      <c r="A31" t="s" s="3">
        <v>329</v>
      </c>
    </row>
    <row r="32" spans="1:3">
      <c r="A32" t="s" s="6">
        <v>342</v>
      </c>
    </row>
    <row r="33" spans="1:3">
      <c r="A33" t="s" s="3">
        <v>343</v>
      </c>
      <c r="B33" t="n" s="5">
        <v>3413</v>
      </c>
      <c r="C33" t="n" s="5">
        <v>3918</v>
      </c>
    </row>
    <row r="34" spans="1:3">
      <c r="A34" t="s" s="6">
        <v>113</v>
      </c>
    </row>
    <row r="35" spans="1:3">
      <c r="A35" t="s" s="3">
        <v>344</v>
      </c>
      <c r="B35" t="n" s="5">
        <v>-454</v>
      </c>
      <c r="C35" t="n" s="5">
        <v>-22</v>
      </c>
    </row>
    <row r="36" spans="1:3">
      <c r="A36" t="s" s="3">
        <v>117</v>
      </c>
      <c r="B36" t="n" s="5">
        <v>-454</v>
      </c>
      <c r="C36" t="n" s="5">
        <v>-22</v>
      </c>
    </row>
    <row r="37" spans="1:3">
      <c r="A37" t="s" s="6">
        <v>118</v>
      </c>
    </row>
    <row r="38" spans="1:3">
      <c r="A38" t="s" s="3">
        <v>121</v>
      </c>
      <c r="B38" t="n" s="5">
        <v>-3014</v>
      </c>
      <c r="C38" t="n" s="5">
        <v>-1981</v>
      </c>
    </row>
    <row r="39" spans="1:3">
      <c r="A39" t="s" s="3">
        <v>122</v>
      </c>
      <c r="B39" t="n" s="5">
        <v>-399</v>
      </c>
      <c r="C39" t="n" s="5">
        <v>-1937</v>
      </c>
    </row>
    <row r="40" spans="1:3">
      <c r="A40" t="s" s="3">
        <v>123</v>
      </c>
      <c r="B40" t="n" s="5">
        <v>454</v>
      </c>
      <c r="C40" t="n" s="5">
        <v>22</v>
      </c>
    </row>
    <row r="41" spans="1:3">
      <c r="A41" t="s" s="3">
        <v>126</v>
      </c>
      <c r="B41" t="n" s="5">
        <v>-2959</v>
      </c>
      <c r="C41" t="n" s="5">
        <v>-3896</v>
      </c>
    </row>
    <row r="42" spans="1:3">
      <c r="A42" t="s" s="3">
        <v>128</v>
      </c>
      <c r="B42" t="n" s="5">
        <v>1</v>
      </c>
      <c r="C42" t="n" s="5">
        <v>1</v>
      </c>
    </row>
    <row r="43" spans="1:3">
      <c r="A43" t="s" s="3">
        <v>129</v>
      </c>
      <c r="B43" t="n" s="5">
        <v>1</v>
      </c>
      <c r="C43" t="n" s="5">
        <v>1</v>
      </c>
    </row>
    <row r="44" spans="1:3">
      <c r="A44" t="s" s="3">
        <v>330</v>
      </c>
    </row>
    <row r="45" spans="1:3">
      <c r="A45" t="s" s="6">
        <v>342</v>
      </c>
    </row>
    <row r="46" spans="1:3">
      <c r="A46" t="s" s="3">
        <v>343</v>
      </c>
      <c r="B46" t="n" s="5">
        <v>-185446</v>
      </c>
      <c r="C46" t="n" s="5">
        <v>-122314</v>
      </c>
    </row>
    <row r="47" spans="1:3">
      <c r="A47" t="s" s="6">
        <v>113</v>
      </c>
    </row>
    <row r="48" spans="1:3">
      <c r="A48" t="s" s="3">
        <v>114</v>
      </c>
      <c r="B48" t="n" s="5">
        <v>-54191</v>
      </c>
      <c r="C48" t="n" s="5">
        <v>-54132</v>
      </c>
    </row>
    <row r="49" spans="1:3">
      <c r="A49" t="s" s="3">
        <v>344</v>
      </c>
      <c r="B49" t="n" s="5">
        <v>-32433</v>
      </c>
      <c r="C49" t="n" s="5">
        <v>-618</v>
      </c>
    </row>
    <row r="50" spans="1:3">
      <c r="A50" t="s" s="3">
        <v>116</v>
      </c>
      <c r="B50" t="n" s="5">
        <v>17546</v>
      </c>
      <c r="C50" t="n" s="5">
        <v>9</v>
      </c>
    </row>
    <row r="51" spans="1:3">
      <c r="A51" t="s" s="3">
        <v>117</v>
      </c>
      <c r="B51" t="n" s="5">
        <v>-69078</v>
      </c>
      <c r="C51" t="n" s="5">
        <v>-54741</v>
      </c>
    </row>
    <row r="52" spans="1:3">
      <c r="A52" t="s" s="6">
        <v>118</v>
      </c>
    </row>
    <row r="53" spans="1:3">
      <c r="A53" t="s" s="3">
        <v>119</v>
      </c>
      <c r="B53" t="n" s="5">
        <v>-368946</v>
      </c>
      <c r="C53" t="n" s="5">
        <v>-402239</v>
      </c>
    </row>
    <row r="54" spans="1:3">
      <c r="A54" t="s" s="3">
        <v>120</v>
      </c>
      <c r="B54" t="n" s="5">
        <v>624313</v>
      </c>
      <c r="C54" t="n" s="5">
        <v>575231</v>
      </c>
    </row>
    <row r="55" spans="1:3">
      <c r="A55" t="s" s="3">
        <v>345</v>
      </c>
      <c r="B55" t="n" s="5">
        <v>-3014</v>
      </c>
      <c r="C55" t="n" s="5">
        <v>-1981</v>
      </c>
    </row>
    <row r="56" spans="1:3">
      <c r="A56" t="s" s="3">
        <v>124</v>
      </c>
      <c r="B56" t="n" s="5">
        <v>-314</v>
      </c>
      <c r="C56" t="n" s="5">
        <v>-69</v>
      </c>
    </row>
    <row r="57" spans="1:3">
      <c r="A57" t="s" s="3">
        <v>125</v>
      </c>
      <c r="B57" t="n" s="5">
        <v>1323</v>
      </c>
      <c r="C57" t="n" s="5">
        <v>6103</v>
      </c>
    </row>
    <row r="58" spans="1:3">
      <c r="A58" t="s" s="3">
        <v>126</v>
      </c>
      <c r="B58" t="n" s="5">
        <v>253362</v>
      </c>
      <c r="C58" t="n" s="5">
        <v>177045</v>
      </c>
    </row>
    <row r="59" spans="1:3">
      <c r="A59" t="s" s="3">
        <v>127</v>
      </c>
      <c r="B59" t="n" s="5">
        <v>-1162</v>
      </c>
      <c r="C59" t="n" s="5">
        <v>-10</v>
      </c>
    </row>
    <row r="60" spans="1:3">
      <c r="A60" t="s" s="3">
        <v>128</v>
      </c>
      <c r="B60" t="n" s="5">
        <v>4209</v>
      </c>
      <c r="C60" t="n" s="5">
        <v>2889</v>
      </c>
    </row>
    <row r="61" spans="1:3">
      <c r="A61" t="s" s="3">
        <v>129</v>
      </c>
      <c r="B61" t="n" s="5">
        <v>3047</v>
      </c>
      <c r="C61" t="n" s="5">
        <v>2879</v>
      </c>
    </row>
    <row r="62" spans="1:3">
      <c r="A62" t="s" s="3">
        <v>331</v>
      </c>
    </row>
    <row r="63" spans="1:3">
      <c r="A63" t="s" s="6">
        <v>342</v>
      </c>
    </row>
    <row r="64" spans="1:3">
      <c r="A64" t="s" s="3">
        <v>343</v>
      </c>
      <c r="B64" t="n" s="5">
        <v>16900</v>
      </c>
      <c r="C64" t="n" s="5">
        <v>12423</v>
      </c>
    </row>
    <row r="65" spans="1:3">
      <c r="A65" t="s" s="6">
        <v>113</v>
      </c>
    </row>
    <row r="66" spans="1:3">
      <c r="A66" t="s" s="3">
        <v>114</v>
      </c>
      <c r="B66" t="n" s="5">
        <v>-16282</v>
      </c>
      <c r="C66" t="n" s="5">
        <v>-9829</v>
      </c>
    </row>
    <row r="67" spans="1:3">
      <c r="A67" t="s" s="3">
        <v>115</v>
      </c>
      <c r="B67" t="n" s="5">
        <v>1510</v>
      </c>
    </row>
    <row r="68" spans="1:3">
      <c r="A68" t="s" s="3">
        <v>116</v>
      </c>
      <c r="B68" t="n" s="5">
        <v>66</v>
      </c>
      <c r="C68" t="n" s="5">
        <v>288</v>
      </c>
    </row>
    <row r="69" spans="1:3">
      <c r="A69" t="s" s="3">
        <v>117</v>
      </c>
      <c r="B69" t="n" s="5">
        <v>-14706</v>
      </c>
      <c r="C69" t="n" s="5">
        <v>-9541</v>
      </c>
    </row>
    <row r="70" spans="1:3">
      <c r="A70" t="s" s="6">
        <v>118</v>
      </c>
    </row>
    <row r="71" spans="1:3">
      <c r="A71" t="s" s="3">
        <v>119</v>
      </c>
      <c r="B71" t="n" s="5">
        <v>-2784</v>
      </c>
      <c r="C71" t="n" s="5">
        <v>-2414</v>
      </c>
    </row>
    <row r="72" spans="1:3">
      <c r="A72" t="s" s="3">
        <v>126</v>
      </c>
      <c r="B72" t="n" s="5">
        <v>-2784</v>
      </c>
      <c r="C72" t="n" s="5">
        <v>-2414</v>
      </c>
    </row>
    <row r="73" spans="1:3">
      <c r="A73" t="s" s="3">
        <v>127</v>
      </c>
      <c r="B73" t="n" s="5">
        <v>-590</v>
      </c>
      <c r="C73" t="n" s="5">
        <v>468</v>
      </c>
    </row>
    <row r="74" spans="1:3">
      <c r="A74" t="s" s="3">
        <v>128</v>
      </c>
      <c r="B74" t="n" s="5">
        <v>4543</v>
      </c>
      <c r="C74" t="n" s="5">
        <v>4168</v>
      </c>
    </row>
    <row r="75" spans="1:3">
      <c r="A75" t="s" s="3">
        <v>129</v>
      </c>
      <c r="B75" t="n" s="5">
        <v>3953</v>
      </c>
      <c r="C75" t="n" s="5">
        <v>4636</v>
      </c>
    </row>
    <row r="76" spans="1:3">
      <c r="A76" t="s" s="3">
        <v>332</v>
      </c>
    </row>
    <row r="77" spans="1:3">
      <c r="A77" t="s" s="6">
        <v>342</v>
      </c>
    </row>
    <row r="78" spans="1:3">
      <c r="A78" t="s" s="3">
        <v>343</v>
      </c>
      <c r="B78" t="n" s="5">
        <v>32154</v>
      </c>
      <c r="C78" t="n" s="5">
        <v>6644</v>
      </c>
    </row>
    <row r="79" spans="1:3">
      <c r="A79" t="s" s="6">
        <v>113</v>
      </c>
    </row>
    <row r="80" spans="1:3">
      <c r="A80" t="s" s="3">
        <v>116</v>
      </c>
      <c r="B80" t="n" s="5">
        <v>67656</v>
      </c>
      <c r="C80" t="n" s="5">
        <v>5000</v>
      </c>
    </row>
    <row r="81" spans="1:3">
      <c r="A81" t="s" s="3">
        <v>117</v>
      </c>
      <c r="B81" t="n" s="5">
        <v>67656</v>
      </c>
      <c r="C81" t="n" s="5">
        <v>5000</v>
      </c>
    </row>
    <row r="82" spans="1:3">
      <c r="A82" t="s" s="6">
        <v>118</v>
      </c>
    </row>
    <row r="83" spans="1:3">
      <c r="A83" t="s" s="3">
        <v>119</v>
      </c>
      <c r="B83" t="n" s="5">
        <v>-113285</v>
      </c>
      <c r="C83" t="n" s="5">
        <v>-6398</v>
      </c>
    </row>
    <row r="84" spans="1:3">
      <c r="A84" t="s" s="3">
        <v>345</v>
      </c>
      <c r="B84" t="n" s="5">
        <v>28141</v>
      </c>
      <c r="C84" t="n" s="5">
        <v>-5246</v>
      </c>
    </row>
    <row r="85" spans="1:3">
      <c r="A85" t="s" s="3">
        <v>126</v>
      </c>
      <c r="B85" t="n" s="5">
        <v>-85144</v>
      </c>
      <c r="C85" t="n" s="7">
        <v>-11644</v>
      </c>
    </row>
    <row r="86" spans="1:3">
      <c r="A86" t="s" s="3">
        <v>127</v>
      </c>
      <c r="B86" t="n" s="5">
        <v>14666</v>
      </c>
    </row>
    <row r="87" spans="1:3">
      <c r="A87" t="s" s="3">
        <v>129</v>
      </c>
      <c r="B87" t="n" s="7">
        <v>146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346</v>
      </c>
      <c r="B1" t="s" s="2">
        <v>347</v>
      </c>
      <c r="C1" t="s" s="2">
        <v>348</v>
      </c>
    </row>
    <row r="2" spans="1:3">
      <c r="A2" t="s" s="3">
        <v>349</v>
      </c>
      <c r="C2" t="s" s="3">
        <v>350</v>
      </c>
    </row>
    <row r="3" spans="1:3">
      <c r="A3" t="s" s="3">
        <v>351</v>
      </c>
      <c r="B3" t="s" s="3">
        <v>352</v>
      </c>
    </row>
    <row r="4" spans="1:3">
      <c r="A4" t="s" s="3">
        <v>353</v>
      </c>
      <c r="B4" t="s" s="3">
        <v>354</v>
      </c>
    </row>
    <row r="5" spans="1:3">
      <c r="A5" t="s" s="3">
        <v>355</v>
      </c>
      <c r="B5" t="n" s="7">
        <v>6000</v>
      </c>
    </row>
    <row r="6" spans="1:3">
      <c r="A6" t="s" s="3">
        <v>356</v>
      </c>
    </row>
    <row r="7" spans="1:3">
      <c r="A7" t="s" s="3">
        <v>355</v>
      </c>
      <c r="B7" t="n" s="7">
        <v>1000</v>
      </c>
    </row>
    <row r="8" spans="1:3">
      <c r="A8" t="s" s="3">
        <v>357</v>
      </c>
      <c r="B8" t="s" s="3">
        <v>358</v>
      </c>
    </row>
    <row r="9" spans="1:3">
      <c r="A9" t="s" s="3">
        <v>359</v>
      </c>
    </row>
    <row r="10" spans="1:3">
      <c r="A10" t="s" s="3">
        <v>355</v>
      </c>
      <c r="B10" t="n" s="7">
        <v>5000</v>
      </c>
    </row>
    <row r="11" spans="1:3">
      <c r="A11" t="s" s="3">
        <v>357</v>
      </c>
      <c r="B11" t="s" s="3">
        <v>3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t="s" s="1">
        <v>360</v>
      </c>
      <c r="B1" t="s" s="2">
        <v>361</v>
      </c>
      <c r="C1" t="s" s="2">
        <v>362</v>
      </c>
      <c r="D1" t="s" s="2">
        <v>363</v>
      </c>
      <c r="E1" t="s" s="2">
        <v>364</v>
      </c>
    </row>
    <row r="2" spans="1:5">
      <c r="A2" t="s" s="3">
        <v>308</v>
      </c>
    </row>
    <row r="3" spans="1:5">
      <c r="A3" t="s" s="6">
        <v>365</v>
      </c>
    </row>
    <row r="4" spans="1:5">
      <c r="A4" t="s" s="3">
        <v>309</v>
      </c>
      <c r="D4" t="n" s="7">
        <v>750000</v>
      </c>
    </row>
    <row r="5" spans="1:5">
      <c r="A5" t="s" s="3">
        <v>310</v>
      </c>
    </row>
    <row r="6" spans="1:5">
      <c r="A6" t="s" s="6">
        <v>365</v>
      </c>
    </row>
    <row r="7" spans="1:5">
      <c r="A7" t="s" s="3">
        <v>309</v>
      </c>
      <c r="D7" t="n" s="7">
        <v>650000</v>
      </c>
      <c r="E7" t="n" s="7">
        <v>575000</v>
      </c>
    </row>
    <row r="8" spans="1:5">
      <c r="A8" t="s" s="3">
        <v>366</v>
      </c>
    </row>
    <row r="9" spans="1:5">
      <c r="A9" t="s" s="6">
        <v>365</v>
      </c>
    </row>
    <row r="10" spans="1:5">
      <c r="A10" t="s" s="3">
        <v>309</v>
      </c>
      <c r="B10" t="n" s="7">
        <v>830000</v>
      </c>
    </row>
    <row r="11" spans="1:5">
      <c r="A11" t="s" s="3">
        <v>367</v>
      </c>
    </row>
    <row r="12" spans="1:5">
      <c r="A12" t="s" s="6">
        <v>365</v>
      </c>
    </row>
    <row r="13" spans="1:5">
      <c r="A13" t="s" s="3">
        <v>309</v>
      </c>
      <c r="B13" t="n" s="7">
        <v>730000</v>
      </c>
      <c r="C13" t="n" s="7">
        <v>6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92</v>
      </c>
      <c r="B1" t="s" s="2">
        <v>71</v>
      </c>
      <c r="D1" t="s" s="2">
        <v>1</v>
      </c>
    </row>
    <row r="2" spans="1:5">
      <c r="B2" t="s" s="2">
        <v>2</v>
      </c>
      <c r="C2" t="s" s="2">
        <v>27</v>
      </c>
      <c r="D2" t="s" s="2">
        <v>2</v>
      </c>
      <c r="E2" t="s" s="2">
        <v>27</v>
      </c>
    </row>
    <row r="3" spans="1:5">
      <c r="A3" t="s" s="6">
        <v>93</v>
      </c>
    </row>
    <row r="4" spans="1:5">
      <c r="A4" t="s" s="3">
        <v>88</v>
      </c>
      <c r="B4" t="n" s="7">
        <v>-33992</v>
      </c>
      <c r="C4" t="n" s="7">
        <v>-11008</v>
      </c>
      <c r="D4" t="n" s="7">
        <v>-107629</v>
      </c>
      <c r="E4" t="n" s="7">
        <v>-78712</v>
      </c>
    </row>
    <row r="5" spans="1:5">
      <c r="A5" t="s" s="6">
        <v>94</v>
      </c>
    </row>
    <row r="6" spans="1:5">
      <c r="A6" t="s" s="3">
        <v>95</v>
      </c>
      <c r="B6" t="n" s="5">
        <v>944</v>
      </c>
      <c r="C6" t="n" s="5">
        <v>814</v>
      </c>
      <c r="D6" t="n" s="5">
        <v>2832</v>
      </c>
      <c r="E6" t="n" s="5">
        <v>2442</v>
      </c>
    </row>
    <row r="7" spans="1:5">
      <c r="A7" t="s" s="3">
        <v>96</v>
      </c>
      <c r="B7" t="n" s="7">
        <v>-33048</v>
      </c>
      <c r="C7" t="n" s="7">
        <v>-10194</v>
      </c>
      <c r="D7" t="n" s="7">
        <v>-104797</v>
      </c>
      <c r="E7" t="n" s="7">
        <v>-762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97</v>
      </c>
      <c r="B1" t="s" s="2">
        <v>1</v>
      </c>
    </row>
    <row r="2" spans="1:3">
      <c r="B2" t="s" s="2">
        <v>2</v>
      </c>
      <c r="C2" t="s" s="2">
        <v>27</v>
      </c>
    </row>
    <row r="3" spans="1:3">
      <c r="A3" t="s" s="6">
        <v>98</v>
      </c>
    </row>
    <row r="4" spans="1:3">
      <c r="A4" t="s" s="3">
        <v>88</v>
      </c>
      <c r="B4" t="n" s="7">
        <v>-107629</v>
      </c>
      <c r="C4" t="n" s="7">
        <v>-78712</v>
      </c>
    </row>
    <row r="5" spans="1:3">
      <c r="A5" t="s" s="6">
        <v>99</v>
      </c>
    </row>
    <row r="6" spans="1:3">
      <c r="A6" t="s" s="3">
        <v>80</v>
      </c>
      <c r="B6" t="n" s="5">
        <v>69012</v>
      </c>
      <c r="C6" t="n" s="5">
        <v>67678</v>
      </c>
    </row>
    <row r="7" spans="1:3">
      <c r="A7" t="s" s="3">
        <v>81</v>
      </c>
      <c r="B7" t="n" s="5">
        <v>3207</v>
      </c>
      <c r="C7" t="n" s="5">
        <v>3442</v>
      </c>
    </row>
    <row r="8" spans="1:3">
      <c r="A8" t="s" s="3">
        <v>82</v>
      </c>
      <c r="B8" t="n" s="5">
        <v>425</v>
      </c>
      <c r="C8" t="n" s="5">
        <v>447</v>
      </c>
    </row>
    <row r="9" spans="1:3">
      <c r="A9" t="s" s="3">
        <v>100</v>
      </c>
      <c r="B9" t="n" s="5">
        <v>2338</v>
      </c>
      <c r="C9" t="n" s="5">
        <v>1902</v>
      </c>
    </row>
    <row r="10" spans="1:3">
      <c r="A10" t="s" s="3">
        <v>101</v>
      </c>
      <c r="B10" t="n" s="5">
        <v>-2457</v>
      </c>
      <c r="C10" t="n" s="5">
        <v>-2542</v>
      </c>
    </row>
    <row r="11" spans="1:3">
      <c r="A11" t="s" s="3">
        <v>102</v>
      </c>
      <c r="B11" t="n" s="5">
        <v>4774</v>
      </c>
      <c r="C11" t="n" s="5">
        <v>2442</v>
      </c>
    </row>
    <row r="12" spans="1:3">
      <c r="A12" t="s" s="3">
        <v>85</v>
      </c>
      <c r="B12" t="n" s="5">
        <v>4862</v>
      </c>
      <c r="C12" t="n" s="5">
        <v>153</v>
      </c>
    </row>
    <row r="13" spans="1:3">
      <c r="A13" t="s" s="3">
        <v>103</v>
      </c>
      <c r="B13" t="n" s="5">
        <v>2227</v>
      </c>
      <c r="C13" t="n" s="5">
        <v>2195</v>
      </c>
    </row>
    <row r="14" spans="1:3">
      <c r="A14" t="s" s="3">
        <v>104</v>
      </c>
      <c r="B14" t="n" s="5">
        <v>-596</v>
      </c>
      <c r="C14" t="n" s="5">
        <v>1318</v>
      </c>
    </row>
    <row r="15" spans="1:3">
      <c r="A15" t="s" s="6">
        <v>105</v>
      </c>
    </row>
    <row r="16" spans="1:3">
      <c r="A16" t="s" s="3">
        <v>106</v>
      </c>
      <c r="B16" t="n" s="5">
        <v>-259525</v>
      </c>
      <c r="C16" t="n" s="5">
        <v>-260915</v>
      </c>
    </row>
    <row r="17" spans="1:3">
      <c r="A17" t="s" s="3">
        <v>107</v>
      </c>
      <c r="B17" t="n" s="5">
        <v>9399</v>
      </c>
      <c r="C17" t="n" s="5">
        <v>-2774</v>
      </c>
    </row>
    <row r="18" spans="1:3">
      <c r="A18" t="s" s="3">
        <v>108</v>
      </c>
      <c r="B18" t="n" s="5">
        <v>290</v>
      </c>
      <c r="C18" t="n" s="5">
        <v>296</v>
      </c>
    </row>
    <row r="19" spans="1:3">
      <c r="A19" t="s" s="3">
        <v>109</v>
      </c>
      <c r="B19" t="n" s="5">
        <v>151915</v>
      </c>
      <c r="C19" t="n" s="5">
        <v>169757</v>
      </c>
    </row>
    <row r="20" spans="1:3">
      <c r="A20" t="s" s="3">
        <v>110</v>
      </c>
      <c r="B20" t="n" s="5">
        <v>-6976</v>
      </c>
      <c r="C20" t="n" s="5">
        <v>1793</v>
      </c>
    </row>
    <row r="21" spans="1:3">
      <c r="A21" t="s" s="3">
        <v>111</v>
      </c>
      <c r="B21" t="n" s="5">
        <v>-12005</v>
      </c>
      <c r="C21" t="n" s="5">
        <v>-13676</v>
      </c>
    </row>
    <row r="22" spans="1:3">
      <c r="A22" t="s" s="3">
        <v>112</v>
      </c>
      <c r="B22" t="n" s="5">
        <v>-140739</v>
      </c>
      <c r="C22" t="n" s="5">
        <v>-107196</v>
      </c>
    </row>
    <row r="23" spans="1:3">
      <c r="A23" t="s" s="6">
        <v>113</v>
      </c>
    </row>
    <row r="24" spans="1:3">
      <c r="A24" t="s" s="3">
        <v>114</v>
      </c>
      <c r="B24" t="n" s="5">
        <v>-70473</v>
      </c>
      <c r="C24" t="n" s="5">
        <v>-63961</v>
      </c>
    </row>
    <row r="25" spans="1:3">
      <c r="A25" t="s" s="3">
        <v>115</v>
      </c>
      <c r="B25" t="n" s="5">
        <v>1510</v>
      </c>
    </row>
    <row r="26" spans="1:3">
      <c r="A26" t="s" s="3">
        <v>116</v>
      </c>
      <c r="B26" t="n" s="5">
        <v>85268</v>
      </c>
      <c r="C26" t="n" s="5">
        <v>5297</v>
      </c>
    </row>
    <row r="27" spans="1:3">
      <c r="A27" t="s" s="3">
        <v>117</v>
      </c>
      <c r="B27" t="n" s="5">
        <v>16305</v>
      </c>
      <c r="C27" t="n" s="5">
        <v>-58664</v>
      </c>
    </row>
    <row r="28" spans="1:3">
      <c r="A28" t="s" s="6">
        <v>118</v>
      </c>
    </row>
    <row r="29" spans="1:3">
      <c r="A29" t="s" s="3">
        <v>119</v>
      </c>
      <c r="B29" t="n" s="5">
        <v>-485015</v>
      </c>
      <c r="C29" t="n" s="5">
        <v>-411051</v>
      </c>
    </row>
    <row r="30" spans="1:3">
      <c r="A30" t="s" s="3">
        <v>120</v>
      </c>
      <c r="B30" t="n" s="5">
        <v>624313</v>
      </c>
      <c r="C30" t="n" s="5">
        <v>575231</v>
      </c>
    </row>
    <row r="31" spans="1:3">
      <c r="A31" t="s" s="3">
        <v>121</v>
      </c>
      <c r="B31" t="n" s="5">
        <v>-3014</v>
      </c>
      <c r="C31" t="n" s="5">
        <v>-1981</v>
      </c>
    </row>
    <row r="32" spans="1:3">
      <c r="A32" t="s" s="3">
        <v>122</v>
      </c>
      <c r="B32" t="n" s="5">
        <v>-399</v>
      </c>
      <c r="C32" t="n" s="5">
        <v>-1937</v>
      </c>
    </row>
    <row r="33" spans="1:3">
      <c r="A33" t="s" s="3">
        <v>123</v>
      </c>
      <c r="B33" t="n" s="5">
        <v>454</v>
      </c>
      <c r="C33" t="n" s="5">
        <v>22</v>
      </c>
    </row>
    <row r="34" spans="1:3">
      <c r="A34" t="s" s="3">
        <v>124</v>
      </c>
      <c r="B34" t="n" s="5">
        <v>-314</v>
      </c>
      <c r="C34" t="n" s="5">
        <v>-69</v>
      </c>
    </row>
    <row r="35" spans="1:3">
      <c r="A35" t="s" s="3">
        <v>125</v>
      </c>
      <c r="B35" t="n" s="5">
        <v>1323</v>
      </c>
      <c r="C35" t="n" s="5">
        <v>6103</v>
      </c>
    </row>
    <row r="36" spans="1:3">
      <c r="A36" t="s" s="3">
        <v>126</v>
      </c>
      <c r="B36" t="n" s="5">
        <v>137348</v>
      </c>
      <c r="C36" t="n" s="5">
        <v>166318</v>
      </c>
    </row>
    <row r="37" spans="1:3">
      <c r="A37" t="s" s="3">
        <v>127</v>
      </c>
      <c r="B37" t="n" s="5">
        <v>12914</v>
      </c>
      <c r="C37" t="n" s="5">
        <v>458</v>
      </c>
    </row>
    <row r="38" spans="1:3">
      <c r="A38" t="s" s="3">
        <v>128</v>
      </c>
      <c r="B38" t="n" s="5">
        <v>8753</v>
      </c>
      <c r="C38" t="n" s="5">
        <v>7058</v>
      </c>
    </row>
    <row r="39" spans="1:3">
      <c r="A39" t="s" s="3">
        <v>129</v>
      </c>
      <c r="B39" t="n" s="7">
        <v>21667</v>
      </c>
      <c r="C39" t="n" s="7">
        <v>7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3"/>
    <col customWidth="1" max="2" min="2" width="13"/>
    <col customWidth="1" max="3" min="3" width="21"/>
    <col customWidth="1" max="4" min="4" width="15"/>
    <col customWidth="1" max="5" min="5" width="27"/>
    <col customWidth="1" max="6" min="6" width="37"/>
    <col customWidth="1" max="7" min="7" width="40"/>
    <col customWidth="1" max="8" min="8" width="11"/>
  </cols>
  <sheetData>
    <row r="1" spans="1:8">
      <c r="A1" t="s" s="1">
        <v>130</v>
      </c>
      <c r="B1" t="s" s="2">
        <v>22</v>
      </c>
      <c r="C1" t="s" s="2">
        <v>24</v>
      </c>
      <c r="D1" t="s" s="2">
        <v>131</v>
      </c>
      <c r="E1" t="s" s="2">
        <v>132</v>
      </c>
      <c r="F1" t="s" s="2">
        <v>133</v>
      </c>
      <c r="G1" t="s" s="2">
        <v>134</v>
      </c>
      <c r="H1" t="s" s="2">
        <v>75</v>
      </c>
    </row>
    <row r="2" spans="1:8">
      <c r="A2" t="s" s="3">
        <v>135</v>
      </c>
      <c r="B2" t="n" s="7">
        <v>178</v>
      </c>
      <c r="C2" t="n" s="7">
        <v>30</v>
      </c>
      <c r="D2" t="n" s="7">
        <v>-1387</v>
      </c>
      <c r="E2" t="n" s="7">
        <v>160772</v>
      </c>
      <c r="F2" t="n" s="7">
        <v>-50448</v>
      </c>
      <c r="G2" t="n" s="7">
        <v>18811</v>
      </c>
      <c r="H2" t="n" s="7">
        <v>127956</v>
      </c>
    </row>
    <row r="3" spans="1:8">
      <c r="A3" t="s" s="6">
        <v>136</v>
      </c>
    </row>
    <row r="4" spans="1:8">
      <c r="A4" t="s" s="3">
        <v>88</v>
      </c>
      <c r="G4" t="n" s="5">
        <v>-78712</v>
      </c>
      <c r="H4" t="n" s="5">
        <v>-78712</v>
      </c>
    </row>
    <row r="5" spans="1:8">
      <c r="A5" t="s" s="3">
        <v>137</v>
      </c>
      <c r="F5" t="n" s="5">
        <v>2442</v>
      </c>
      <c r="H5" t="n" s="5">
        <v>2442</v>
      </c>
    </row>
    <row r="6" spans="1:8">
      <c r="A6" t="s" s="3">
        <v>138</v>
      </c>
      <c r="G6" t="n" s="5">
        <v>-2970</v>
      </c>
      <c r="H6" t="n" s="5">
        <v>-2970</v>
      </c>
    </row>
    <row r="7" spans="1:8">
      <c r="A7" t="s" s="3">
        <v>122</v>
      </c>
      <c r="B7" t="n" s="5">
        <v>-2</v>
      </c>
      <c r="E7" t="n" s="5">
        <v>-1935</v>
      </c>
      <c r="H7" t="n" s="5">
        <v>-1937</v>
      </c>
    </row>
    <row r="8" spans="1:8">
      <c r="A8" t="s" s="3">
        <v>123</v>
      </c>
      <c r="E8" t="n" s="5">
        <v>22</v>
      </c>
      <c r="H8" t="n" s="5">
        <v>22</v>
      </c>
    </row>
    <row r="9" spans="1:8">
      <c r="A9" t="s" s="3">
        <v>100</v>
      </c>
      <c r="B9" t="n" s="5">
        <v>2</v>
      </c>
      <c r="E9" t="n" s="5">
        <v>1900</v>
      </c>
      <c r="H9" t="n" s="5">
        <v>1902</v>
      </c>
    </row>
    <row r="10" spans="1:8">
      <c r="A10" t="s" s="3">
        <v>139</v>
      </c>
      <c r="B10" t="n" s="5">
        <v>178</v>
      </c>
      <c r="C10" t="n" s="5">
        <v>30</v>
      </c>
      <c r="D10" t="n" s="5">
        <v>-1387</v>
      </c>
      <c r="E10" t="n" s="5">
        <v>160759</v>
      </c>
      <c r="F10" t="n" s="5">
        <v>-48006</v>
      </c>
      <c r="G10" t="n" s="5">
        <v>-62871</v>
      </c>
      <c r="H10" t="n" s="5">
        <v>48703</v>
      </c>
    </row>
    <row r="11" spans="1:8">
      <c r="A11" t="s" s="3">
        <v>140</v>
      </c>
      <c r="B11" t="n" s="5">
        <v>178</v>
      </c>
      <c r="C11" t="n" s="5">
        <v>30</v>
      </c>
      <c r="D11" t="n" s="5">
        <v>-1387</v>
      </c>
      <c r="E11" t="n" s="5">
        <v>161359</v>
      </c>
      <c r="F11" t="n" s="5">
        <v>-80405</v>
      </c>
      <c r="G11" t="n" s="5">
        <v>7873</v>
      </c>
      <c r="H11" t="n" s="5">
        <v>87648</v>
      </c>
    </row>
    <row r="12" spans="1:8">
      <c r="A12" t="s" s="6">
        <v>136</v>
      </c>
    </row>
    <row r="13" spans="1:8">
      <c r="A13" t="s" s="3">
        <v>88</v>
      </c>
      <c r="G13" t="n" s="5">
        <v>-107629</v>
      </c>
      <c r="H13" t="n" s="5">
        <v>-107629</v>
      </c>
    </row>
    <row r="14" spans="1:8">
      <c r="A14" t="s" s="3">
        <v>137</v>
      </c>
      <c r="F14" t="n" s="5">
        <v>2832</v>
      </c>
      <c r="H14" t="n" s="5">
        <v>2832</v>
      </c>
    </row>
    <row r="15" spans="1:8">
      <c r="A15" t="s" s="3">
        <v>138</v>
      </c>
      <c r="G15" t="n" s="5">
        <v>-3039</v>
      </c>
      <c r="H15" t="n" s="5">
        <v>-3039</v>
      </c>
    </row>
    <row r="16" spans="1:8">
      <c r="A16" t="s" s="3">
        <v>122</v>
      </c>
      <c r="B16" t="n" s="5">
        <v>-1</v>
      </c>
      <c r="E16" t="n" s="5">
        <v>-398</v>
      </c>
      <c r="H16" t="n" s="5">
        <v>-399</v>
      </c>
    </row>
    <row r="17" spans="1:8">
      <c r="A17" t="s" s="3">
        <v>123</v>
      </c>
      <c r="B17" t="n" s="5">
        <v>1</v>
      </c>
      <c r="E17" t="n" s="5">
        <v>453</v>
      </c>
      <c r="H17" t="n" s="5">
        <v>454</v>
      </c>
    </row>
    <row r="18" spans="1:8">
      <c r="A18" t="s" s="3">
        <v>100</v>
      </c>
      <c r="B18" t="n" s="5">
        <v>5</v>
      </c>
      <c r="E18" t="n" s="5">
        <v>2333</v>
      </c>
      <c r="H18" t="n" s="5">
        <v>2338</v>
      </c>
    </row>
    <row r="19" spans="1:8">
      <c r="A19" t="s" s="3">
        <v>141</v>
      </c>
      <c r="B19" t="n" s="7">
        <v>183</v>
      </c>
      <c r="C19" t="n" s="7">
        <v>30</v>
      </c>
      <c r="D19" t="n" s="7">
        <v>-1387</v>
      </c>
      <c r="E19" t="n" s="7">
        <v>163747</v>
      </c>
      <c r="F19" t="n" s="7">
        <v>-77573</v>
      </c>
      <c r="G19" t="n" s="7">
        <v>-102795</v>
      </c>
      <c r="H19" t="n" s="7">
        <v>-177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142</v>
      </c>
      <c r="B1" t="s" s="2">
        <v>1</v>
      </c>
    </row>
    <row r="2" spans="1:3">
      <c r="B2" t="s" s="2">
        <v>2</v>
      </c>
      <c r="C2" t="s" s="2">
        <v>27</v>
      </c>
    </row>
    <row r="3" spans="1:3">
      <c r="A3" t="s" s="6">
        <v>143</v>
      </c>
    </row>
    <row r="4" spans="1:3">
      <c r="A4" t="s" s="3">
        <v>144</v>
      </c>
      <c r="B4" t="n" s="8">
        <v>0.15</v>
      </c>
      <c r="C4" t="n" s="8">
        <v>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5</v>
      </c>
      <c r="B1" t="s" s="2">
        <v>1</v>
      </c>
    </row>
    <row r="2" spans="1:2">
      <c r="B2" t="s" s="2">
        <v>2</v>
      </c>
    </row>
    <row r="3" spans="1:2">
      <c r="A3" t="s" s="6">
        <v>145</v>
      </c>
    </row>
    <row r="4" spans="1:2">
      <c r="A4" t="s" s="3">
        <v>145</v>
      </c>
      <c r="B4" t="s" s="3">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CONSOLIDATED STATEMENTS OF SHA8</vt:lpstr>
      <vt:lpstr>BASIS OF PRESENTATION</vt:lpstr>
      <vt:lpstr>PER-SHARE AMOUNTS</vt:lpstr>
      <vt:lpstr>FAIR VALUE MEASUREMENTS</vt:lpstr>
      <vt:lpstr>SUPPLEMENTAL BALANCE SHEET INFO</vt:lpstr>
      <vt:lpstr>SUPPLEMENTAL CASH FLOW INFORMAT</vt:lpstr>
      <vt:lpstr>EXIT OR DISPOSAL ACTIVITIES</vt:lpstr>
      <vt:lpstr>EMPLOYEE DEFINED AND POSTRETIRE</vt:lpstr>
      <vt:lpstr>SALE-LEASEBACK AND DEBT</vt:lpstr>
      <vt:lpstr>INCOME TAXES</vt:lpstr>
      <vt:lpstr>CONTINGENCIES</vt:lpstr>
      <vt:lpstr>COMPREHENSIVE LOSS</vt:lpstr>
      <vt:lpstr>GUARANTOR AND NON-GUARANTOR SUB</vt:lpstr>
      <vt:lpstr>RECENTLY ISSUED ACCOUNTING STAN</vt:lpstr>
      <vt:lpstr>CREDIT CARD PROGRAM AMENDMENT</vt:lpstr>
      <vt:lpstr>SUBSEQUENT EVENT</vt:lpstr>
      <vt:lpstr>PER-SHARE AMOUNTS (Tables)</vt:lpstr>
      <vt:lpstr>FAIR VALUE MEASUREMENTS (Tables</vt:lpstr>
      <vt:lpstr>SUPPLEMENTAL BALANCE SHEET IN26</vt:lpstr>
      <vt:lpstr>SUPPLEMENTAL CASH FLOW INFORM27</vt:lpstr>
      <vt:lpstr>EXIT OR DISPOSAL ACTIVITIES (Ta</vt:lpstr>
      <vt:lpstr>EMPLOYEE DEFINED AND POSTRETI29</vt:lpstr>
      <vt:lpstr>GUARANTOR AND NON-GUARANTOR S30</vt:lpstr>
      <vt:lpstr>BASIS OF PRESENTATION (Details)</vt:lpstr>
      <vt:lpstr>PER-SHARE AMOUNTS (Details)</vt:lpstr>
      <vt:lpstr>PER-SHARE AMOUNTS (Details 2)</vt:lpstr>
      <vt:lpstr>FAIR VALUE MEASUREMENTS (Detail</vt:lpstr>
      <vt:lpstr>SUPPLEMENTAL BALANCE SHEET IN35</vt:lpstr>
      <vt:lpstr>SUPPLEMENTAL CASH FLOW INFORM36</vt:lpstr>
      <vt:lpstr>EXIT OR DISPOSAL ACTIVITIES (De</vt:lpstr>
      <vt:lpstr>EMPLOYEE DEFINED AND POSTRETI38</vt:lpstr>
      <vt:lpstr>SALE-LEASEBACK AND DEBT (Detail</vt:lpstr>
      <vt:lpstr>INCOME TAXES (Details)</vt:lpstr>
      <vt:lpstr>CONTINGENCIES (Details)</vt:lpstr>
      <vt:lpstr>COMPREHENSIVE LOSS (Details)</vt:lpstr>
      <vt:lpstr>GUARANTOR AND NON-GUARANTOR S43</vt:lpstr>
      <vt:lpstr>GUARANTOR AND NON-GUARANTOR S44</vt:lpstr>
      <vt:lpstr>GUARANTOR AND NON-GUARANTOR S45</vt:lpstr>
      <vt:lpstr>GUARANTOR AND NON-GUARANTOR S46</vt:lpstr>
      <vt:lpstr>CREDIT CARD PROGRAM AMENDMENT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5:44:43Z</dcterms:created>
  <dcterms:modified xmlns:dcterms="http://purl.org/dc/terms/" xmlns:xsi="http://www.w3.org/2001/XMLSchema-instance" xsi:type="dcterms:W3CDTF">2015-12-09T15:44:43Z</dcterms:modified>
  <dc:title xmlns:dc="http://purl.org/dc/elements/1.1/">Untitled</dc:title>
  <dc:description xmlns:dc="http://purl.org/dc/elements/1.1/"/>
  <dc:subject xmlns:dc="http://purl.org/dc/elements/1.1/"/>
  <cp:keywords/>
  <cp:category/>
</cp:coreProperties>
</file>